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GOING CONCERN"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 sheetId="15" state="visible" r:id="rId15"/>
    <sheet xmlns:r="http://schemas.openxmlformats.org/officeDocument/2006/relationships" name="ACCRUED EXPENSES" sheetId="16" state="visible" r:id="rId16"/>
    <sheet xmlns:r="http://schemas.openxmlformats.org/officeDocument/2006/relationships" name="LICENSE AGREEMENTS" sheetId="17" state="visible" r:id="rId17"/>
    <sheet xmlns:r="http://schemas.openxmlformats.org/officeDocument/2006/relationships" name="LOAN AGREEMENTS" sheetId="18" state="visible" r:id="rId18"/>
    <sheet xmlns:r="http://schemas.openxmlformats.org/officeDocument/2006/relationships" name="COMMITMENTS AND CONTINGENCIES" sheetId="19" state="visible" r:id="rId19"/>
    <sheet xmlns:r="http://schemas.openxmlformats.org/officeDocument/2006/relationships" name="PREFERRED STOCK" sheetId="20" state="visible" r:id="rId20"/>
    <sheet xmlns:r="http://schemas.openxmlformats.org/officeDocument/2006/relationships" name="STOCK INCENTIVE PLANS" sheetId="21" state="visible" r:id="rId21"/>
    <sheet xmlns:r="http://schemas.openxmlformats.org/officeDocument/2006/relationships" name="COMMON STOCK WARRANTS" sheetId="22" state="visible" r:id="rId22"/>
    <sheet xmlns:r="http://schemas.openxmlformats.org/officeDocument/2006/relationships" name="CONCENTRATIONS AND CREDIT RISK"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EGMENT INFORMATION"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EASES -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 (Tables)" sheetId="33" state="visible" r:id="rId33"/>
    <sheet xmlns:r="http://schemas.openxmlformats.org/officeDocument/2006/relationships" name="ACCRUED EXPENSES (Tables)" sheetId="34" state="visible" r:id="rId34"/>
    <sheet xmlns:r="http://schemas.openxmlformats.org/officeDocument/2006/relationships" name="COMMITMENTS AND CONTINGENCIES (" sheetId="35" state="visible" r:id="rId35"/>
    <sheet xmlns:r="http://schemas.openxmlformats.org/officeDocument/2006/relationships" name="STOCK INCENTIVE PLANS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NATURE OF OPERATIONS - Narrativ"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RECOGNITION - Narrative" sheetId="44" state="visible" r:id="rId44"/>
    <sheet xmlns:r="http://schemas.openxmlformats.org/officeDocument/2006/relationships" name="LEASES - Narrative (Details)" sheetId="45" state="visible" r:id="rId45"/>
    <sheet xmlns:r="http://schemas.openxmlformats.org/officeDocument/2006/relationships" name="LEASES - Operating Lease Supple" sheetId="46" state="visible" r:id="rId46"/>
    <sheet xmlns:r="http://schemas.openxmlformats.org/officeDocument/2006/relationships" name="LEASES - Future Minimum Operati" sheetId="47" state="visible" r:id="rId47"/>
    <sheet xmlns:r="http://schemas.openxmlformats.org/officeDocument/2006/relationships" name="LEASES - Finance Lease Suppleme" sheetId="48" state="visible" r:id="rId48"/>
    <sheet xmlns:r="http://schemas.openxmlformats.org/officeDocument/2006/relationships" name="LEASES - Future Minimum Finance" sheetId="49" state="visible" r:id="rId49"/>
    <sheet xmlns:r="http://schemas.openxmlformats.org/officeDocument/2006/relationships" name="GOING CONCERN - Narrative (Deta" sheetId="50" state="visible" r:id="rId50"/>
    <sheet xmlns:r="http://schemas.openxmlformats.org/officeDocument/2006/relationships" name="INVENTORY  - Narrative (Detail)" sheetId="51" state="visible" r:id="rId51"/>
    <sheet xmlns:r="http://schemas.openxmlformats.org/officeDocument/2006/relationships" name="PROPERTY AND EQUIPMENT  - Narra" sheetId="52" state="visible" r:id="rId52"/>
    <sheet xmlns:r="http://schemas.openxmlformats.org/officeDocument/2006/relationships" name="INTANGIBLE ASSET - Narrative (D" sheetId="53" state="visible" r:id="rId53"/>
    <sheet xmlns:r="http://schemas.openxmlformats.org/officeDocument/2006/relationships" name="INTANGIBLE ASSET - Future Amort" sheetId="54" state="visible" r:id="rId54"/>
    <sheet xmlns:r="http://schemas.openxmlformats.org/officeDocument/2006/relationships" name="ACCRUED EXPENSES  - Summary of " sheetId="55" state="visible" r:id="rId55"/>
    <sheet xmlns:r="http://schemas.openxmlformats.org/officeDocument/2006/relationships" name="LICENSE AGREEMENTS  - Narrative" sheetId="56" state="visible" r:id="rId56"/>
    <sheet xmlns:r="http://schemas.openxmlformats.org/officeDocument/2006/relationships" name="LOAN AGREEMENTS - Hercules Loan" sheetId="57" state="visible" r:id="rId57"/>
    <sheet xmlns:r="http://schemas.openxmlformats.org/officeDocument/2006/relationships" name="LOAN AGREEMENTS - Extinguishmen" sheetId="58" state="visible" r:id="rId58"/>
    <sheet xmlns:r="http://schemas.openxmlformats.org/officeDocument/2006/relationships" name="LOAN AGREEMENTS - 2014 and 2016" sheetId="59" state="visible" r:id="rId59"/>
    <sheet xmlns:r="http://schemas.openxmlformats.org/officeDocument/2006/relationships" name="LOAN AGREEMENTS - Solar Capital" sheetId="60" state="visible" r:id="rId60"/>
    <sheet xmlns:r="http://schemas.openxmlformats.org/officeDocument/2006/relationships" name="LOAN AGREEMENTS - Modification " sheetId="61" state="visible" r:id="rId61"/>
    <sheet xmlns:r="http://schemas.openxmlformats.org/officeDocument/2006/relationships" name="LOAN AGREEMENTS - Solar Capit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PREFERRED STOCK - Series A Conv" sheetId="65" state="visible" r:id="rId65"/>
    <sheet xmlns:r="http://schemas.openxmlformats.org/officeDocument/2006/relationships" name="PREFERRED STOCK - Series B Conv" sheetId="66" state="visible" r:id="rId66"/>
    <sheet xmlns:r="http://schemas.openxmlformats.org/officeDocument/2006/relationships" name="PREFERRED STOCK - Series C Conv" sheetId="67" state="visible" r:id="rId67"/>
    <sheet xmlns:r="http://schemas.openxmlformats.org/officeDocument/2006/relationships" name="STOCK INCENTIVE PLANS - Narrati" sheetId="68" state="visible" r:id="rId68"/>
    <sheet xmlns:r="http://schemas.openxmlformats.org/officeDocument/2006/relationships" name="STOCK INCENTIVE PLANS - Summary" sheetId="69" state="visible" r:id="rId69"/>
    <sheet xmlns:r="http://schemas.openxmlformats.org/officeDocument/2006/relationships" name="STOCK INCENTIVE PLANS - Additio" sheetId="70" state="visible" r:id="rId70"/>
    <sheet xmlns:r="http://schemas.openxmlformats.org/officeDocument/2006/relationships" name="STOCK INCENTIVE PLANS - Weighte" sheetId="71" state="visible" r:id="rId71"/>
    <sheet xmlns:r="http://schemas.openxmlformats.org/officeDocument/2006/relationships" name="STOCK INCENTIVE PLANS - Employe" sheetId="72" state="visible" r:id="rId72"/>
    <sheet xmlns:r="http://schemas.openxmlformats.org/officeDocument/2006/relationships" name="STOCK INCENTIVE PLANS - Summa_2" sheetId="73" state="visible" r:id="rId73"/>
    <sheet xmlns:r="http://schemas.openxmlformats.org/officeDocument/2006/relationships" name="COMMON STOCK WARRANTS (Detail)" sheetId="74" state="visible" r:id="rId74"/>
    <sheet xmlns:r="http://schemas.openxmlformats.org/officeDocument/2006/relationships" name="CONCENTRATIONS AND CREDIT RISK " sheetId="75" state="visible" r:id="rId75"/>
    <sheet xmlns:r="http://schemas.openxmlformats.org/officeDocument/2006/relationships" name="INCOME TAXES - Narrative (Detai" sheetId="76" state="visible" r:id="rId76"/>
    <sheet xmlns:r="http://schemas.openxmlformats.org/officeDocument/2006/relationships" name="INCOME TAXES - Components of Ne" sheetId="77" state="visible" r:id="rId77"/>
    <sheet xmlns:r="http://schemas.openxmlformats.org/officeDocument/2006/relationships" name="INCOME TAXES - Components of In" sheetId="78" state="visible" r:id="rId78"/>
    <sheet xmlns:r="http://schemas.openxmlformats.org/officeDocument/2006/relationships" name="INCOME TAXES - Valuation Allowa" sheetId="79" state="visible" r:id="rId79"/>
    <sheet xmlns:r="http://schemas.openxmlformats.org/officeDocument/2006/relationships" name="INCOME TAXES - Net Deferred Tax" sheetId="80" state="visible" r:id="rId80"/>
    <sheet xmlns:r="http://schemas.openxmlformats.org/officeDocument/2006/relationships" name="INCOME TAXES - Reconciliation o" sheetId="81" state="visible" r:id="rId81"/>
    <sheet xmlns:r="http://schemas.openxmlformats.org/officeDocument/2006/relationships" name="INCOME TAXES - Uncertain Tax Po" sheetId="82" state="visible" r:id="rId82"/>
    <sheet xmlns:r="http://schemas.openxmlformats.org/officeDocument/2006/relationships" name="EMPLOYEE BENEFIT PLANS (Detail)" sheetId="83" state="visible" r:id="rId83"/>
    <sheet xmlns:r="http://schemas.openxmlformats.org/officeDocument/2006/relationships" name="SEGMENT INFORMATION - Narrative" sheetId="84" state="visible" r:id="rId84"/>
    <sheet xmlns:r="http://schemas.openxmlformats.org/officeDocument/2006/relationships" name="SEGMENT INFORMATION  - Summary " sheetId="85" state="visible" r:id="rId85"/>
    <sheet xmlns:r="http://schemas.openxmlformats.org/officeDocument/2006/relationships" name="SUBSEQUENT EVENT - Narrative (D" sheetId="86" state="visible" r:id="rId86"/>
  </sheets>
  <definedNames/>
  <calcPr calcId="124519" fullCalcOnLoad="1"/>
</workbook>
</file>

<file path=xl/sharedStrings.xml><?xml version="1.0" encoding="utf-8"?>
<sst xmlns="http://schemas.openxmlformats.org/spreadsheetml/2006/main" uniqueCount="827">
  <si>
    <t>Document and Entity Information - USD ($)</t>
  </si>
  <si>
    <t>12 Months Ended</t>
  </si>
  <si>
    <t>Dec. 31, 2019</t>
  </si>
  <si>
    <t>Feb. 27, 2020</t>
  </si>
  <si>
    <t>Jun. 28, 2019</t>
  </si>
  <si>
    <t>Document and Entity Information [Abstract]</t>
  </si>
  <si>
    <t>Entity Registrant Name</t>
  </si>
  <si>
    <t>ALIMERA SCIENCES INC</t>
  </si>
  <si>
    <t>Entity Central Index Key</t>
  </si>
  <si>
    <t>0001267602</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merging Growth Company</t>
  </si>
  <si>
    <t>Smaller Reporting Company</t>
  </si>
  <si>
    <t>true</t>
  </si>
  <si>
    <t>Shell Company</t>
  </si>
  <si>
    <t>Entity Public Float</t>
  </si>
  <si>
    <t>Entity Common Stock, Shares Outstanding (in shares)</t>
  </si>
  <si>
    <t>CONSOLIDATED BALANCE SHEETS - USD ($) $ in Thousands</t>
  </si>
  <si>
    <t>Dec. 31, 2018</t>
  </si>
  <si>
    <t>CURRENT ASSETS:</t>
  </si>
  <si>
    <t>Cash and cash equivalents</t>
  </si>
  <si>
    <t>Restricted cash</t>
  </si>
  <si>
    <t>Accounts receivable, net</t>
  </si>
  <si>
    <t>Prepaid expenses and other current assets</t>
  </si>
  <si>
    <t>Inventory (Note 6)</t>
  </si>
  <si>
    <t>Total current assets</t>
  </si>
  <si>
    <t>NON-CURRENT ASSETS:</t>
  </si>
  <si>
    <t>Property and equipment, net</t>
  </si>
  <si>
    <t>Right of use assets, net</t>
  </si>
  <si>
    <t>Intangible asset, net</t>
  </si>
  <si>
    <t>Deferred tax asset</t>
  </si>
  <si>
    <t>TOTAL ASSETS</t>
  </si>
  <si>
    <t>CURRENT LIABILITIES:</t>
  </si>
  <si>
    <t>Accounts payable</t>
  </si>
  <si>
    <t>Accrued expenses (Note 9)</t>
  </si>
  <si>
    <t>Finance lease obligations</t>
  </si>
  <si>
    <t>Total current liabilities</t>
  </si>
  <si>
    <t>NON-CURRENT LIABILITIES:</t>
  </si>
  <si>
    <t>Note payable (Note 11)</t>
  </si>
  <si>
    <t>Finance lease obligations — less current portion</t>
  </si>
  <si>
    <t>Other non-current liabilities</t>
  </si>
  <si>
    <t>COMMITMENTS AND CONTINGENCIES (Note 12)</t>
  </si>
  <si>
    <t xml:space="preserve"> </t>
  </si>
  <si>
    <t>STOCKHOLDERS’ (DEFICIT) EQUITY:</t>
  </si>
  <si>
    <t>Common stock, $.01 par value — 150,000,000 shares authorized, 4,965,949 shares issued and outstanding at December 31, 2019 and 4,671,921 shares issued and outstanding at December 31, 2018 (Note 2)</t>
  </si>
  <si>
    <t>Additional paid-in capital</t>
  </si>
  <si>
    <t>Common stock warrants</t>
  </si>
  <si>
    <t>Accumulated deficit</t>
  </si>
  <si>
    <t>Accumulated other comprehensive loss — foreign currency translation adjustments</t>
  </si>
  <si>
    <t>TOTAL STOCKHOLDERS’ (DEFICIT) EQUITY</t>
  </si>
  <si>
    <t>TOTAL LIABILITIES AND STOCKHOLDERS’ EQUITY</t>
  </si>
  <si>
    <t>Series A convertible preferred stock</t>
  </si>
  <si>
    <t>Preferred stock</t>
  </si>
  <si>
    <t>Series C Convertible Preferred Stock</t>
  </si>
  <si>
    <t>CONSOLIDATED BALANCE SHEETS (Parenthetical) - USD ($) $ in Thousands</t>
  </si>
  <si>
    <t>Preferred stock, par value (usd per share)</t>
  </si>
  <si>
    <t>Preferred stock, shares authorized (in shares)</t>
  </si>
  <si>
    <t>Common stock, par value (usd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CONSOLIDATED STATEMENTS OF OPERATIONS - USD ($) $ in Thousands</t>
  </si>
  <si>
    <t>Income Statement [Abstract]</t>
  </si>
  <si>
    <t>NET REVENUE</t>
  </si>
  <si>
    <t>COST OF GOODS SOLD, EXCLUDING DEPRECIATION AND AMORTIZATION</t>
  </si>
  <si>
    <t>GROSS PROFIT</t>
  </si>
  <si>
    <t>RESEARCH, DEVELOPMENT AND MEDICAL AFFAIRS EXPENSES</t>
  </si>
  <si>
    <t>GENERAL AND ADMINISTRATIVE EXPENSES</t>
  </si>
  <si>
    <t>SALES AND MARKETING EXPENSES</t>
  </si>
  <si>
    <t>DEPRECIATION AND AMORTIZATION</t>
  </si>
  <si>
    <t>OPERATING EXPENSES</t>
  </si>
  <si>
    <t>NET LOSS FROM OPERATIONS</t>
  </si>
  <si>
    <t>INTEREST EXPENSE AND OTHER</t>
  </si>
  <si>
    <t>UNREALIZED FOREIGN CURRENCY LOSS, NET</t>
  </si>
  <si>
    <t>LOSS ON EARLY EXTINGUISHMENT OF DEBT</t>
  </si>
  <si>
    <t>NET LOSS BEFORE TAXES</t>
  </si>
  <si>
    <t>PROVISION FOR TAXES</t>
  </si>
  <si>
    <t>NET LOSS</t>
  </si>
  <si>
    <t>GAIN ON EXTINGUISHMENT OF PREFERRED STOCK</t>
  </si>
  <si>
    <t>NET (LOSS) INCOME AVAILABLE TO STOCKHOLDERS</t>
  </si>
  <si>
    <t>NET INCOME (LOSS) PER SHARE— Basic (USD per share)</t>
  </si>
  <si>
    <t>WEIGHTED AVERAGE SHARES OUTSTANDING - Basic (in shares)</t>
  </si>
  <si>
    <t>NET INCOME (LOSS) PER SHARE — Diluted (USD per share)</t>
  </si>
  <si>
    <t>WEIGHTED AVERAGE SHARES OUTSTANDING — Diluted (in shares)</t>
  </si>
  <si>
    <t>CONSOLIDATED STATEMENTS OF COMPREHENSIVE LOSS - USD ($) $ in Thousands</t>
  </si>
  <si>
    <t>Statement of Comprehensive Income [Abstract]</t>
  </si>
  <si>
    <t>OTHER COMPREHENSIVE LOSS</t>
  </si>
  <si>
    <t>Foreign currency translation adjustments</t>
  </si>
  <si>
    <t>TOTAL OTHER COMPREHENSIVE LOSS</t>
  </si>
  <si>
    <t>COMPREHENSIVE LOSS</t>
  </si>
  <si>
    <t>CONSOLIDATED STATEMENTS OF CHANGES IN STOCKHOLDERS’ EQUITY - USD ($) $ in Thousands</t>
  </si>
  <si>
    <t>Total</t>
  </si>
  <si>
    <t>Common Stock</t>
  </si>
  <si>
    <t>Preferred StockSeries A Convertible Preferred Stock</t>
  </si>
  <si>
    <t>Preferred StockSeries B Convertible Preferred Stock</t>
  </si>
  <si>
    <t>Preferred StockSeries C Convertible Preferred Stock</t>
  </si>
  <si>
    <t>Additional Paid-In Capital</t>
  </si>
  <si>
    <t>Common Stock Warrants</t>
  </si>
  <si>
    <t>Accumulated Deficit</t>
  </si>
  <si>
    <t>Accumulated Other Comprehensive Loss</t>
  </si>
  <si>
    <t>BALANCE (in shares) at Dec. 31, 2017</t>
  </si>
  <si>
    <t>BALANCE at Dec. 31, 2017</t>
  </si>
  <si>
    <t>Increase (Decrease) in Stockholders' Equity [Roll Forward]</t>
  </si>
  <si>
    <t>Issuance of stock, net of issuance costs (in shares)</t>
  </si>
  <si>
    <t>Issuance of stock, net of issuance costs</t>
  </si>
  <si>
    <t>Exercise of stock options (in shares)</t>
  </si>
  <si>
    <t>Exercise of stock options</t>
  </si>
  <si>
    <t>Preferred stock exchange, net of transaction costs (in shares)</t>
  </si>
  <si>
    <t>Preferred stock exchange, net of transaction costs</t>
  </si>
  <si>
    <t>Stock-based compensation</t>
  </si>
  <si>
    <t>Net loss</t>
  </si>
  <si>
    <t>BALANCE (in shares) at Dec. 31, 2018</t>
  </si>
  <si>
    <t>BALANCE at Dec. 31, 2018</t>
  </si>
  <si>
    <t>BALANCE (in shares) at Dec. 31, 2019</t>
  </si>
  <si>
    <t>BALANCE at Dec. 31, 2019</t>
  </si>
  <si>
    <t>CONSOLIDATED STATEMENTS OF CASH FLOWS - USD ($) $ in Thousands</t>
  </si>
  <si>
    <t>CASH FLOWS FROM OPERATING ACTIVITIES:</t>
  </si>
  <si>
    <t>Adjustments to reconcile net loss to net cash used in operating activities:</t>
  </si>
  <si>
    <t>Depreciation and amortization</t>
  </si>
  <si>
    <t>Unrealized foreign currency transaction loss</t>
  </si>
  <si>
    <t>Amortization of debt discount and deferred financing costs</t>
  </si>
  <si>
    <t>Deferred taxes expense (benefit)</t>
  </si>
  <si>
    <t>Loss on early extinguishment of debt</t>
  </si>
  <si>
    <t>Stock compensation expense</t>
  </si>
  <si>
    <t>Changes in assets and liabilities:</t>
  </si>
  <si>
    <t>Accounts receivable</t>
  </si>
  <si>
    <t>Inventory</t>
  </si>
  <si>
    <t>Accrued expenses and other current liabilities</t>
  </si>
  <si>
    <t>Other long-term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sale of common stock, net of issuance costs</t>
  </si>
  <si>
    <t>Issuance of debt</t>
  </si>
  <si>
    <t>Payment of principal on notes payable</t>
  </si>
  <si>
    <t>Payment of extinguishment of debt costs</t>
  </si>
  <si>
    <t>Payment of debt costs, including end of term payment</t>
  </si>
  <si>
    <t>Payment of preferred stock exchange costs</t>
  </si>
  <si>
    <t>Payments on finance lease obligations</t>
  </si>
  <si>
    <t>Net cash provided by financing activities</t>
  </si>
  <si>
    <t>EFFECT OF EXCHANGE RATES ON CASH AND CASH EQUIVALENTS AND RESTRICTED CASH</t>
  </si>
  <si>
    <t>NET DECREASE IN CASH AND CASH EQUIVALENTS AND RESTRICTED CASH</t>
  </si>
  <si>
    <t>CASH AND CASH EQUIVALENTS AND RESTRICTED CASH — Beginning of year</t>
  </si>
  <si>
    <t>CASH AND CASH EQUIVALENTS AND RESTRICTED CASH — End of year</t>
  </si>
  <si>
    <t>SUPPLEMENTAL DISCLOSURES:</t>
  </si>
  <si>
    <t>Cash paid for interest</t>
  </si>
  <si>
    <t>Cash paid for income taxes</t>
  </si>
  <si>
    <t>Supplemental schedule of noncash investing and financing activities:</t>
  </si>
  <si>
    <t>Property and equipment acquired under finance leases</t>
  </si>
  <si>
    <t>Property and equipment acquired under operating leases</t>
  </si>
  <si>
    <t>Note payable end of term payment accrued but unpaid</t>
  </si>
  <si>
    <t>NATURE OF OPERATIONS</t>
  </si>
  <si>
    <t>Organization, Consolidation and Presentation of Financial Statements [Abstract]</t>
  </si>
  <si>
    <t>NATURE OF OPERATIONS Alimera Sciences, Inc., together with its wholly-owned subsidiaries (the Company), is a pharmaceutical company that specializes in the commercialization and development of ophthalmic pharmaceuticals. The Company was formed on June 4, 2003 under the laws of the State of Delaware. The Company’s only product is ILUVIEN ® , which has received marketing authorization and reimbursement approval in numerous countries for the treatment of DME. In the U.S. and certain other countries outside Europe, ILUVIEN is indicated for the treatment of DME in patients who have been previously treated with a course of corticosteroids and did not have a clinically significant rise in intraocular pressure. In 17 countries in Europe, ILUVIEN is indicated for the treatment of vision impairment associated with chronic DME considered insufficiently responsive to available therapies. ILUVIEN is also indicated in 16 countries in Europe for prevention of relapse in recurrent non-infectious uveitis affecting the posterior segment of the eye (NIU-PS). The Company markets ILUVIEN directly in the U.S., Germany, the U.K., Portugal, Austria and Ireland. In addition, the Company has entered into various agreements under which distributors are providing or will provide regulatory, reimbursement and sales and marketing support for ILUVIEN in Belgium, France, Italy, Luxembourg, the Netherlands, Spain, Australia, New Zealand, Canada and several countries in the Middle East. As of December 31, 2019, the Company has recognized sales of ILUVIEN to our international distributors in the Middle East, France, Italy and Spain.</t>
  </si>
  <si>
    <t>SUMMARY OF SIGNIFICANT ACCOUNTING POLICIES</t>
  </si>
  <si>
    <t>Accounting Policies [Abstract]</t>
  </si>
  <si>
    <t>SUMMARY OF SIGNIFICANT ACCOUNTING POLICIES Use of Estimates in Financial Statements The consolidated financial statements have been prepared in conformity with accounting principles generally accepted in the United States of America and, as such, include amounts based on informed estimates and judgments of management. Actual results could differ from those estimates. Principles of Consolidation The consolidated financial statements include the accounts of Alimera Sciences, Inc. and its wholly-owned subsidiaries. All significant inter-company balances have been eliminated in consolidation. Cash, Cash Equivalents and Restricted Cash Cash equivalents include highly liquid investments that are readily convertible into cash and have a maturity of 90 days or less when purchased. Generally, cash and cash equivalents held at financial institutions are in excess of federally insured limits. Cash and cash equivalents were $9,426,000 and $13,043,000 as of December 31, 2019 and 2018, respectively, with approximately 57.0% and 82.0% of these balances, respectively, held in U.S.-based financial institutions. Product Revenue See Note 3 for expanded disclosures regarding the Company’s revenues and how the Company accounts for revenue. Accounts Receivable and Allowance for Doubtful Accounts Accounts receivable are generated through sales primarily to major pharmaceutical distributors, pharmacies, hospitals and wholesalers. The Company does not require collateral from its customers for accounts receivable. The carrying amount of accounts receivable is reduced by an allowance for doubtful accounts that reflects management ’ 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A provision for doubtful accounts is charged to operations when management determines the accounts may become uncollectable. The Company writes off accounts receivable when management determines they are uncollectable and credits payments subsequently received on such receivables to bad debt expense in the period received. As of December 31, 2019 and 2018, the Company had no reserve for doubtful accounts. Inventory Inventories are stated at the lower of cost or net realizable value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 Intangible Assets The cost of intangible assets with determinable useful lives is amortized to reflect the pattern of economic benefits consumed, which approximates a straight-line basis, over the estimated periods benefited. The Company estimated the useful life of its intangible asset at approximately thirteen years (see Note 8). Property and Equipment Property and equipment are stated at cost. Additions and improvements are capitalized while repairs and maintenance are expensed. Depreciation is provided on the straight-line method over the useful life of the related assets beginning when the asset is placed in service. The estimated useful lives of the individual assets are as follows: furniture, fixtures and manufacturing equipment, five years ; automobiles, three years or the related lease life; software and information technology hardware, three years ; and office equipment and leasehold improvements are amortized over the shorter of their estimated useful lives or the related lease life. Impairment 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 The Company recorded no impairment during the years ended December 31, 2019 and 2018 . Income Taxes The Company provides for income taxes based on pretax income and applicable tax rates available in the various jurisdictions in which it operates. Significant judgment is required in determining the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 Research and Development Costs Research and development costs are expensed as incurred. Research and development expenses were $368,000 and $1,096,000 for 2019 and 2018, respectively. Reverse Stock Split On November 14, 2019, the Company filed a certificate of amendment to its restated certificate of incorporation with the Secretary of State of the State of Delaware, which effected a one-for-15 reverse stock split (the “reverse split”) of its issued and outstanding shares of common stock at 5:01 PM Eastern Time on that date. As a result of the reverse split, every 15 shares of common stock issued and outstanding were converted into one share of common stock. No fractional shares were issued in connection with the reverse split. Stockholders who would otherwise have been entitled to a fractional share of common stock instead received a cash payment equal to such fraction multiplied by the average of the closing sales prices of the common stock (as adjusted to give effect to the reverse split) on The Nasdaq Global Market for the five consecutive trading days immediately preceding the effective date. The reverse split did not change the par value of the common stock or the authorized number of shares of common stock. The reverse split affected all stockholders uniformly and did not alter any stockholder’s percentage interest in equity (other than as a result of the payment of cash in lieu of fractional shares). All outstanding options, preferred stock, restricted stock units, warrants and other securities entitling their holders to purchase or otherwise receive shares of Alimera’s common stock have been adjusted as a result of the reverse split, as required by the terms of each security. The number of shares available to be awarded under the 2019 Omnibus Incentive Plan and the number of shares that are purchasable under the 2010 Employee Stock Purchase Plan have also been appropriately adjusted. The common stock began trading on The Nasdaq Global Market on a post-reverse split basis on November 15, 2019. The reverse split permitted the Company to regain compliance with Nasdaq’s “minimum bid price” requirement for continued listing, which requires that the bid price of the stock of a listed company be at least $1.00 per share. Stock-Based Compensation The Company has stock-based compensation plans under which various types of equity-based awards are granted, including restricted stock units (RSUs) and stock options. The fair values of RSUs and stock option awards, which are subject only to service conditions with graded vesting, are recognized as compensation expense, generally on a straight-line basis over a service period, net of estimated forfeitures. Compensation expense is recognized for all share-based awards based on the grant date fair value in accordance with the provisions of the Financial Accounting Standards Board (FASB) Accounting Standard Codification (ASC) 718, Compensation — Stock Compensation . The fair values for the options are estimated at the dates of grant using a Black-Scholes option-pricing model. Additionally, the Company sponsors an employee stock purchase plan (ESPP) under which U.S.-based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ASC 718-50, Employee Share Purchase Plans . Fair Value of Financial Instruments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Company uses the Black-Scholes option pricing model and assumptions that consider, among other variables, the fair value of the underlying stock, risk-free interest rate, volatility, expected life and dividend rates in estimating fair value of options granted. Foreign Currency Translation The net assets of international subsidiaries where the local currencies have been determined to be the functional currencies are translated into U.S. dollars using applicable exchange rates. The U.S. dollar effects that arise from translating net assets of these subsidiaries at changing rates are recognized in a ccumulated other comprehensive loss and is the only adjustment recognized in a ccumulated other comprehensive loss . The earnings of these subsidiaries are translated into U.S. dollars using average exchange rates. Earnings Per Share (EPS) The Company follows ASC 260, Earnings Per Share (ASC 260),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However, the Company’s preferred stockholders are not contractually obligated to share in losses. Basic EPS is computed by dividing net (loss) income available to stockholders by the weighted average number shares outstanding for the period. Diluted EPS is calculated in accordance with ASC 260 by adjusting weighted average shares outstanding for the dilutive effect of common stock options, restricted stock units and warrants. In periods where a net loss is recorded, no effect is given to potentially dilutive securities, since the effect would be anti-dilutive. The Company had net income available to stockholders for 2018 primarily due to the gain on extinguishment of preferred stock (Note 13). The numbers of shares in the following table reflect the Company’s one-for-15 reverse stock split (the “reverse split”) of its issued and outstanding shares of common stock at 5:01 PM Eastern Time on November 14, 2019. As a result of the reverse split, every 15 shares of common stock issued and outstanding were converted into one share of common stock. Basic and diluted earnings per share attributable to common and participating shares of common stock for 2019 and 2018 were as follows: Years Ended December 31, 2019 2018 (In thousands, except share and per share data) Net (loss) income available to stockholders $ (10,443 ) $ 21,948 Allocation of undistributed (loss) income: (Loss) income attributable to common stock $ (10,443 ) $ 17,459 Income attributable to participating securities $ — $ 4,489 Basic shares: Weighted average common shares 4,770,204 4,666,856 Weighted average participating shares — 1,199,953 Total basic weighted average shares 4,770,204 5,866,809 Diluted shares: Weighted average common shares 4,770,204 4,666,856 Dilutive weighted average shares — 49,063 Total dilutive weighted common shares 4,770,204 4,715,919 Weighted average participating shares — 1,199,953 Total dilutive weighted average shares 4,770,204 5,915,872 Basic EPS $ (2.19 ) $ 3.74 Diluted EPS $ (2.19 ) $ 3.71 Common stock equivalent securities that would potentially dilute basic EPS in the future, but were not included in the computation of diluted EPS because they were either classified as participating or would have been anti-dilutive, were as follows: Years Ended December 31, 2019 2018 Series A convertible preferred stock 601,503 — Series C convertible preferred stock 676,667 — Common stock warrants 119,712 119,712 Stock options 871,472 830,100 Restricted stock units 36,763 — Total 2,306,117 949,812 Reporting Segments The Company determines segments in accordance with its internal operating structure.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on net loss from operations adjusted for certain non-cash items, such as stock-based compensation expense and depreciation and amortization. The Company does not report balance sheet information by segment because it is not reviewed by the Company’s chief operating decision maker. The Company has three reportable segments, U.S., International and Other. See Note 19. Adoption of New Accounting Standards In February 2016, the FASB issued Accounting Standards Update (ASU) 2016-02, Leases (ASC 842) , to increase transparency and comparability among organizations for lease recognition and disclosure. ASU 2016-02 requires lessees to recognize lease assets and lease liabilities on the balance sheet, while recognizing expenses on the income statements in a manner similar to the guidance previously in effect. ASU 2016-02 became effective for fiscal years and interim periods for the Company in the first quarter of 2019. ASU 2016-02 requires that leases be recognized and measured as of the earliest period presented, using a modified retrospective approach, with all periods presented being adjusted and presented under the new standard. In July 2018, the FASB issued ASU 2018-11, Leases (ASC 842) : Targeted Improvements, which provides companies an optional adoption method to ASU 2016-02 whereby a company does not have to adjust comparative period financial statements for the new standard. The Company adopted this ASU on January 1, 2019 and did not restate comparative periods. The Company elected the transition package of three practical expedients permitted within the standard. In accordance with the package of practical expedients, the Company did not reassess initial direct costs, lease classification, or whether its contracts contain or are leases. The Company also made an accounting policy election not to recognize right of use assets and liabilities for leases with a term of 12 months or less, unless the leases include options to renew or purchase the underlying asset that are reasonably certain to be exercised. See Note 4 for expanded disclosures. In February 2018, the FASB issued ASU 2018-02, Reclassification of Certain Tax Effects from Accumulated Other Comprehensive Income , to allow reclassification from accumulated other comprehensive income to retained earnings for stranded tax effects resulting from the Tax Cuts and Jobs Act enacted in December 2017. Upon adoption of the ASU, entities are required to describe the accounting policy for releasing income tax effects from accumulated other comprehensive income. The Company adopted this standard on January 1, 2019. The adoption of this guidance did not have a material impact on the Company’s financial statements. In June 2018, the FASB issued ASU No. 2018-07, Stock-based Compensation: Improvements to Nonemployee Share-based Payment Accounting ,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ame effective on January 1, 2019, and the Company adopted it at that time. Entities will apply the ASU by recognizing a cumulative-effect adjustment to retained earnings as of the beginning of the annual period of adoption. The adoption of this guidance did not have an impact on the Company’s financial statements. Accounting Standards Issued but Not Yet Effective In June 2016, the FASB issued ASU No. 2016-13, Financial Instruments - Credit Losses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omes effective for the Company on January 1, 2023. The Company does not anticipate the adoption of this ASU will have a material impact on its financial statements.</t>
  </si>
  <si>
    <t>REVENUE RECOGNITION</t>
  </si>
  <si>
    <t>Revenue from Contract with Customer [Abstract]</t>
  </si>
  <si>
    <t>REVENUE RECOGNITION Net Revenue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All of the Company’s current contracts have a single performance obligation, as the promise to transfer the individual goods is not separately identifiable from other promises in the contracts and is, therefore, not distinct. Currently, all of the Company’s revenue is derived from product sales. The Company recognizes revenues from product sales at a point in time when the Customer obtains control, typically upon delivery. The Company accrues for fulfillment costs when the related revenue is recognized. Taxes collected from Customers relating to product sales and remitted to governmental authorities are excluded from revenues. As of December 31, 2019 and 2018, the Company had received a total of $1,000,000 of milestone payments in connection with the Company’s Canadian distributor that it has not recognized as revenue based on the Company’s analysis in connection with ASU 2014-09, Revenue from Contracts with Customers (ASC 606) . These deferred revenues are included as a component of other non-current liabilities within the Company’s balance sheets. Estimates of Variable Consideration Revenues from product sales are recorded at the net sales price (transaction price), which includes estimates of variable consideration for reserves related to statutory rebates to State Medicaid and other government agencies; commercial rebates and fees to Managed Care Organizations (MCOs), Group Purchasing Organizations (GPO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With respect to the Company’s international contracts with third party distributors, certain contracts have elements of variable consideration, and management reviews those contracts on a regular basis and makes estimates of revenue based on historical ordering patterns and known market events and data. The amount of variable consideration included in net sales in each period could vary depending on the terms of these contracts and the probability of reversal in future periods. Consideration Payable to Customers Distribution service fees are payments issued to distributors for compliance with various contractually-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at its option, either refund the sales price paid by the Customer by issuing a credit or exchanging the returned product for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several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o date, product returns have been minimal. Other Revenue The Company enters into agreements in which it licenses certain rights to its products to partner companies that act as distributors. The terms of these arrangements may include payment to the Company of one or more of the following: non-refundable, up-front license fees; development, regulatory and commercial milestone payments; payments for manufacturing supply services the Company provides; and a revenue share on net sales of licensed products. Each of these payments is recognized as other revenues. As part of the accounting for these arrangements, the Company must develop estimates that require judgment to determine the stand-alone selling price for each performance obligation identified in the contract. Performance obligations are promises in a contract to transfer a distinct good or service to the Customer, and the Company recognizes revenue when, or as, performance obligations are satisfied. The Company uses key assumptions to determine the stand-alone selling price; these assumptions may include forecasted revenues, development timelines, reimbursement rates for personnel costs, discount rates and probabilities of technical, regulatory and commercial success. Certain of these agreements include consideration in the form of milestone payments. At the inception of each arrangement that includes milestone payments, the Company evaluates the recognition of milestone payments. Typically, milestone payments are associated with events that are not entirely within the control of the Company or the licensee, such as regulatory approvals; are included in the transaction price; and are subject to a constraint until it is probable that there will not be a significant revenue reversal, typically upon achievement of the milestone. At the end of each reporting period, the Company re-evaluates the probability of achievement of such milestones and any related constraint, and if necessary, adjusts its estimate of the overall transaction price. To date Other Revenue has been insignificant. Customer Payment Obligations The Company receives payments from its Customers based on billing schedules established in each contract, which vary across the Company’s locations, but generally range between 30 to 120 days. Occasionally, the Company offers extended payment terms or payment term discounts to certain customers. Amounts are recorded as accounts receivable when the Company's right to consideration is unconditional. The Company does not assess whether a contract has a significant financing component if the expectation is that the Customer will pay for the product or services within one year or less of receiving those products or services.</t>
  </si>
  <si>
    <t>LEASES</t>
  </si>
  <si>
    <t>Leases [Abstract]</t>
  </si>
  <si>
    <t>LEASES The Company evaluates all of its contracts to determine whether it is or contains a lease at inception. The Company reviews its contracts for options to extend, terminate or purchase any right of use assets and accounts for these, as applicable, at inception of the contract. Upon adoption of ASC 842, the Company elected the transition package of three practical expedients permitted within the standard. In accordance with the package of practical expedients, the Company did not reassess initial direct costs, lease classification, or whether its contracts contain or are leases. The Company made an accounting policy election not to recognize right of use assets and liabilities for leases with a term of 12 months or less, or those that do not meet the Company’s capitalization threshold, unless the leases include options to renew or purchase the underlying asset that are reasonably certain to be exercised. Lease costs associated with those leases are recognized as incurred. The Company has also chosen the practical expedient that allows it to combine lease and non-lease components as a single lease component. Lease renewal options are not recognized as part of the lease liability until the Company determines it is reasonably certain it will exercise any applicable renewal options. The Company has determined it is not reasonably certain it will exercise any applicable renewal options. The Company has not recorded any liability for renewal options in these consolidated financial statements. The useful lives of leased assets as well as leasehold improvements, if any, are limited by the expected lease term. Operating Leases The Company’s operating lease activities primarily consist of leases for office space in the U.S., the U.K. and Germany. Most of these leases include options to renew, with renewal terms generally ranging from one to seven years . The exercise of lease renewal options is at the Company’s sole discretion. Certain of the Company’s operating lease agreements include variable lease costs that are based on common area maintenance and property taxes. The Company expenses these payments as incurred. The Company’s operating lease agreements do not contain any material residual value guarantees or material restrictive covenants. Supplemental balance sheet information as of December 31, 2019 for the Company’s operating leases is as follows: (in thousands) NON-CURRENT ASSETS: Right of use assets, net $ 1,107 Total lease assets $ 1,107 CURRENT LIABILITIES: Accrued expenses (Note 9) $ 469 NON-CURRENT LIABILITIES: Other non-current liabilities 829 Total lease liabilities $ 1,298 The Company’s operating lease cost for the year ended December 31, 2019 was $508,000 and is included in general and administrative expenses in its consolidated statement of operations. As of December 31, 2019 , a schedule of maturity of lease liabilities under all of the Company’s operating leases is as follows: Years Ending December 31 (In thousands) 2020 $ 615 2021 461 2022 162 2023 162 2023 165 Total 1,565 Less amount representing interest (267 ) Present value of minimum lease payments 1,298 Less current portion (469 ) Non-current portion $ 829 Cash paid for operating leases was $480,000 during the year ended December 31, 2019 . Right of use assets of $676,000 were obtained in exchange for operating leases for the year ended December 31, 2019 . As of December 31, 2019 , the weighted average remaining lease terms of the Company’s operating leases was 3.5 years . The weighted average discount rate used to determine the lease liabilities was 10.1% . When available, the Company uses the rate implicit in the lease or sub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incremental borrowing rate is defined as the rate of interest that the Company would have to pay to borrow, on a collateralized basis and over a similar term, an amount equal to the lease payments in a similar economic environment. In using the Company’s incremental borrowing rate, management has elected to utilize a portfolio approach and apply the rates to a portfolio of leases with similar underlying assets and terms. Upon adoption of the new lease standard, discount rates used for existing leases were established at January 1, 2019. Finance Leases The Company’s finance lease activities primarily consist of leases for office equipment and automobiles. The property and equipment is capitalized at the lesser of fair market value or the present value of the minimum lease payments at the inception of the leases using the Company’s incremental borrowing rate. The Company’s finance lease agreements do not contain any material residual value guarantees or material restrictive covenants. Supplemental balance sheet information as of December 31, 2019 and December 31, 2018 for the Company’s finance leases is as follows: December 31, 2019 December 31, 2018 (In thousands) NON-CURRENT ASSETS: Property and equipment, net $ 414 $ 615 Total lease assets $ 414 $ 615 CURRENT LIABILITIES: Finance lease obligations $ 255 $ 236 NON-CURRENT LIABILITIES: Finance lease obligations — less current portion 94 305 Total lease liabilities $ 349 $ 541 Depreciation expense associated with property and equipment under finance leases was approximately $314,000 and $281,000 for the years ended December 31, 2019 and 2018 , respectively. Interest expense associated with finance leases was $33,000 and $35,000 for the years ended December 31, 2019 and 2018 , respectively. As of December 31, 2019 , a schedule of maturity of lease liabilities under finance leases, together with the present value of minimum lease payments, is as follows: Years Ending December 31 (In thousands) 2020 272 2021 87 2022 10 Total 369 Less amount representing interest (20 ) Present value of minimum lease payments 349 Less current portion (255 ) Non-current portion $ 94 Cash paid for finance leases was $378,000 during the year ended December 31, 2019 . The Company acquired $154,000 of property and equipment in exchange for finance leases during the year ended December 31, 2019 . As of December 31, 2019 , the weighted average remaining lease terms of the Company’s financing leases was 1.2 years . The weighted average discount rate used to determine the financing lease liabilities was 7.5% . When available, the Company uses the rate implicit in the lease or sub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incremental borrowing rate is defined as the rate of interest that the Company would have to pay to borrow, on a collateralized basis and over a similar term, an amount equal to the lease payments in a similar economic environment. In using the Company’s incremental borrowing rate, management has elected to utilize a portfolio approach and applies the rates to a portfolio of leases with similar underlying assets and terms.</t>
  </si>
  <si>
    <t>GOING CONCERN</t>
  </si>
  <si>
    <t>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To date the Company has incurred recurring losses, negative cash flow from operations and has accumulated a deficit of $387,570,000 from the Company’s inception through December 31, 2019 . As of December 31, 2019 , the Company had approximately $9,426,000 in cash and cash equivalents. The Company’s ability to achieve profitability and positive cash flow depends on its ability to increase revenue and contain its expenses. Further, the Company must maintain compliance with the debt covenants of its $45,000,000 Loan and Security Agreement dated December 31, 2019 with Solar Capital Ltd. (see Note 11). In management’s opinion, the uncertainty regarding future revenues raises substantial doubt about the Company’s ability to continue as a going concern without access to additional debt and/or equity financing, over the course of the next twelve months. To meet the Company’s future working capital needs, the Company may need to raise additional debt or equity financing. While the Company has historically been able to raise additional capital through issuance of equity and/or debt financing, and while the Company has implemented a plan to control its expenses in order to satisfy its obligations due within one year from the date of issuance of these financial statements, the Company cannot guarantee that it will be able to maintain debt compliance, raise additional equity, contain expenses, or increase revenue. Accordingly, there is substantial doubt about the Company’s ability to continue as a going concern within one year after these financial statements are issued.</t>
  </si>
  <si>
    <t>INVENTORY</t>
  </si>
  <si>
    <t>Inventory Disclosure [Abstract]</t>
  </si>
  <si>
    <t>INVENTORY Inventory consisted of the following: December 31, 2019 2018 (In thousands) Component parts (1) $ 389 $ 129 Work-in-process (2) 399 924 Finished goods 602 1,352 Total inventory 1,390 2,405 (1) Component parts inventory consisted of manufactured components of the ILUVIEN applicator. (2) Work-in-process consisted of completed units of ILUVIEN that are undergoing, but have not completed, quality assurance testing as required by U.S. or EEA regulatory authorities.</t>
  </si>
  <si>
    <t>PROPERTY AND EQUIPMENT</t>
  </si>
  <si>
    <t>Property, Plant and Equipment [Abstract]</t>
  </si>
  <si>
    <t>PROPERTY AND EQUIPMENT Property and equipment consisted of the following: December 31, 2019 2018 (In thousands) Furniture and fixtures $ 392 $ 392 Office equipment 543 809 Finance leases 890 930 Software 1,301 1,275 Leasehold improvements 471 474 Manufacturing equipment 1,154 1,087 Total property and equipment 4,751 4,967 Less accumulated depreciation and amortization (3,811 ) (3,612 ) Property and equipment — net $ 940 $ 1,355 Depreciation and amortization expense associated with property and equipment totaled $701,000 and $705,000 for the years ended December 31, 2019 and 2018 , respectively.</t>
  </si>
  <si>
    <t>INTANGIBLE ASSET</t>
  </si>
  <si>
    <t>Goodwill and Intangible Assets Disclosure [Abstract]</t>
  </si>
  <si>
    <t>INTANGIBLE ASSET As a result of the U.S. Food and Drug Administration ’ s (FDA) approval of ILUVIEN in September 2014, the Company was required to pay in October 2014 a milestone payment of $25,000,000 (the EyePoint Milestone Payment) to EyePoint Pharmaceuticals US, Inc. (EyePoint), formerly known as pSivida US, Inc. (see Note 10). The gross carrying amount of the intangible asset is $25,000,000 , which is being amortized over approximately 13 years from the acquisition date. The net book value of the intangible asset was $14,783,000 and $16,723,000 as of December 31, 2019 and 2018, respectively, and amortization expense was $1,940,000 for both the years ended December 31, 2019 and 2018, respectively. The estimated remaining amortization as of December 31, 2019 is as follows (in thousands): Years Ending December 31 2020 $ 1,946 2021 1,940 2022 1,940 2023 1,940 2024 1,946 Thereafter 5,071 Total $ 14,783</t>
  </si>
  <si>
    <t>ACCRUED EXPENSES</t>
  </si>
  <si>
    <t>Payables and Accruals [Abstract]</t>
  </si>
  <si>
    <t>ACCRUED EXPENSES Accrued expenses consisted of the following: December 31, 2019 2018 (In thousands) Accrued clinical investigator expenses $ 576 $ 781 Accrued compensation expenses 2,159 1,427 Accrued rebate, chargeback and other revenue reserves 766 346 Accrued lease liabilities (note 4) 469 — Other accrued expenses 746 1,089 Total accrued expenses $ 4,716 $ 3,643</t>
  </si>
  <si>
    <t>LICENSE AGREEMENTS</t>
  </si>
  <si>
    <t>LICENSE AGREEMENTS EyePoint Agreement In February 2005, the Company entered into an agreement with EyePoint for the use of fluocinolone acetonide (FAc) in EyePoint’s proprietary insert technology. This agreement was subsequently amended a number of times (as amended, the EyePoint Agreement). The EyePoint Agreement provides the Company with a worldwide exclusive license to utilize certain underlying technology used in the development and commercialization of ILUVIEN. Second Amended and Restated Collaboration Agreement On July 10, 2017, the Company and EyePoint entered into a Second Amended and Restated Collaboration Agreement (the New Collaboration Agreement), which amended and restated the EyePoint Agreement. Before entering into the New Collaboration Agreement, the Company held the worldwide license from EyePoint for the use of EyePoint’s proprietary insert technology for the treatment of all ocular diseases other than uveitis. The New Collaboration Agreement expanded the license to include uveitis, including NIU-PS, in Europe, the Middle East and Africa and also allows the Company to pursue an indication for NIU-PS for ILUVIEN in those territories. The New Collaboration Agreement converted the Company’s obligation to share 20% of its net profits to a royalty payable on global net revenues of ILUVIEN. The Company began paying a 2% royalty on net revenues and other related consideration to EyePoint on July 1, 2017. This royalty amount increased to 6% effective December 12, 2018. Pursuant to the New Collaboration Agreement the Company is required to pay an additional 2% royalty on global net revenues and other related consideration in excess of $75,000,000 in any year. During 2019 and 2018, the Company recognized approximately $2,158,000 and $998,000 of royalty expense, respectively, which is included in cost of goods sold, excluding depreciation and amortization. As of December 31, 2019, approximately $697,000 of this royalty expense was included in the Company’s accounts payable. In connection with a previous agreement with EyePoint, the Company was entitled to recover commercialization costs that were incurred prior to profitability of ILUVIEN and offset a portion of future payments owed to EyePoint in connection with sales of ILUVIEN with those accumulated commercialization costs. (The Company’s future rights to recover these amounts from EyePoint are referred to as the Future Offset.) Following the signing of the New Collaboration Agreement, the Company retained a right to recover up to $15,000,000 of the Future Offset. Due to the uncertainty of future net profits, the Company has fully reserved the Future Offset in the accompanying consolidated financial statements. In March 2019, pursuant to the New Collaboration Agreement, the Company forgave $5,000,000 of the Future Offset in connection with the approval of ILUVIEN for NIU-PS in the U.K. As of December 31, 2019, the balance of the Future Offset was approximately $8,858,000 . The Company will be able to recover the balance of the Future Offset as a reduction of future royalties that would otherwise be owed to EyePoint as follows: • From December 12, 2018 through December 12, 2020, the royalty has been and will continue to be reduced from 6% , to 4% for net revenues and other related consideration up to $75,000,000 annually and from 8% to 5% for net revenues and other related consideration in excess of $75,000,000 on an annual basis; and • Beginning December 13, 2020, the royalty will be reduced from 6% to 5.2% for net revenues and other related consideration up to $75,000,000 annually and from 8% to 6.8% for net revenues and other related consideration in excess of $75,000,000 on an annual basis. Possible Reversion of the Company’s License Rights to EyePoint The Company’s license rights to EyePoint’s proprietary delivery device could revert to EyePoint if the Company were to: (i) fail twice to cure its breach of an obligation to make certain payments to EyePoint following receipt of written notice thereof; (ii) fail to cure other breaches of material terms of the EyePoint Agreement within 30 days after notice of such breaches or such longer period (up to 90 days) as may be reasonably necessary if the breach cannot be cured within such 30 -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60 days; or (iv) notify EyePoint in writing of its decision to abandon its license with respect to a certain product using EyePoint’s proprietary insert technology.</t>
  </si>
  <si>
    <t>LOAN AGREEMENTS</t>
  </si>
  <si>
    <t>Debt Disclosure [Abstract]</t>
  </si>
  <si>
    <t>LOAN AGREEMENTS Hercules Loan Agreement In April 2014, Alimera Sciences Limited (Alimera UK), a subsidiary of the Company, entered into a loan and security agreement (Hercules Loan Agreement) with Hercules Capital, Inc. (Hercules) providing for a term loan of up to $35,000,000 (Hercules Loan). The Company and Hercules amended the Hercules Loan Agreement several times. On January 5, 2018 the Company paid off the Hercules Loan on behalf of Alimera UK, using the proceeds of the 2018 Solar Loan Agreement described below. In accordance with the Hercules Loan Agreement, when the Company prepaid the Hercules Loan Agreement on January 5, 2018, (a) the Company paid a prepayment penalty of 2.0% of the principal amount prepaid, or $709,000 , which is included in loss on early extinguishment of debt for 2018; and (b) Alimera UK paid an end of term payment of $1,400,000 . Extinguishment of Debt In accordance with the guidance in ASC 470-50, Debt , the Company accounted for the prepayment of the Hercules Loan Agreement as an extinguishment and recognized a loss on early extinguishment of debt of approximately $1,766,000 within the consolidated statements of operations for the year ended December 31, 2018. The loss on early extinguishment consisted primarily of the prepayment penalty paid to Hercules and unamortized debt discounts including the remaining portion of warrant values and debt issuance costs. 2014 Warrant In connection with Alimera UK entering into the Hercules Loan Agreement, the Company issued a warrant that granted Hercules the right to purchase up to 19,002 shares of the Company’s common stock at an exercise price of $92.10 per share (the 2014 Warrant). The Company amended the 2014 Warrant a number of times to increase the number of shares issuable upon exercise to 83,933 and decrease the exercise price to $20.85 per share. The right to exercise this warrant expires on November 2, 2020. 2016 Warrant In connection with Alimera UK entering into an amendment to the Hercules Loan Agreement on October 20, 2016, the Company agreed to issue a new warrant to Hercules (the 2016 Warrant) that granted Hercules the right to purchase up to 30,582 shares of the Company’s common stock at an exercise price of $16.35 per share. The right to exercise this warrant expires on October 20, 2021. Solar Capital 2018 Solar Capital Loan Agreement On January 5, 2018, the Company entered into a $40,000,000 Loan and Security Agreement (the 2018 Solar Loan Agreement) with Solar Capital Ltd. (Solar Capital), as Collateral Agent (Agent), and the parties signing the 2018 Solar Loan Agreement from time to time as Lenders, including Solar Capital in its capacity as a Lender (collectively, the Lenders). Under the 2018 Solar Loan Agreement, the Company borrowed the entire $40,000,000 as a term loan (the 2018 Solar Loan) that was scheduled to mature on July 1, 2022. The Company paid Solar Capital a $400,000 fee at the closing of the 2018 Solar Loan Agreement. The Company repaid the 2018 Solar Loan on December 31, 2019 with a new loan agreement with Solar Capital as described below. The Company used the proceeds of the 2018 Solar Loan to extinguish (prepay) the Hercules Loan Agreement and pay related expenses. The Company used the remaining loan proceeds to provide additional working capital for general corporate purposes. Interest on the 2018 Solar Loan was payable at one-month LIBOR plus 7.65% per annum. The 2018 Solar Loan Agreement provided for interest only payments through the date of repayment. As of the final interest payment on the 2018 Solar Loan, the interest rate was approximately 9.3% . The Company agreed, for itself and its subsidiaries, to customary affirmative and negative covenants and events of default in connection with the 2018 Solar Loan Agreement. 2018 Exit Fee Agreement Notwithstanding the repayment of the 2018 Solar Loan, the Company remains obligated to pay additional fees under the Exit Fee Agreement (2018 Exit Fee Agreement) dated as of January 5, 2018 by and among the Company, Solar Capital as Agent, and the Lenders. The 2018 Exit Fee Agreement survived the termination of the 2018 Solar Loan Agreement upon the repayment of the 2018 Solar Loan and has a term of 10 years. The Company is obligated to pay up to, but no more than, $2,000,000 in fees under the 2018 Exit Fee Agreement. Specifically, the Company is obligated to pay an exit fee of $2,000,000 on a “change in control” (as defined in the 2018 Exit Fee Agreement). To the extent that the Company has not already paid the $2,000,000 fee, the Company is also obligated to pay a fee of $1,000,000 on achieving each of the following milestones: a. first, if the Company achieves revenues of $80,000,000 or more from the sale of its ILUVIEN product in the ordinary course of business to third party customers, measured on a trailing 12-month basis during the term of the agreement, tested at the end of each month; and b. second, if the Company achieves revenues of $100,000,000 or more from the sale of its ILUVIEN product in the ordinary course of business to third party customers, measured in the same manner. Modification of Debt In accordance with the guidance in ASC 470-50, Debt , the Company entered into and accounted for the 2019 Solar Loan Agreement as a modification and capitalized approximately $427,000 of costs as additional deferred financing costs and expensed approximately $76,000 of costs incurred with third parties within the consolidated statements of operations for the year ended December 31, 2019. In connection with entering into this loan, the Company was obligated to pay a $1.8 million fee upon repayment of the 2018 Solar Loan that was previously accrued and a $400,000 prepayment fee. 2019 Solar Capital Loan Agreement On December 31, 2019, the Company entered into a $45,000,000 Loan and Security Agreement (the 2019 Solar Loan Agreement) with Solar Capital, as Agent, and the parties signing the Loan Agreement from time to time as Lenders, including Solar Capital in its capacity as a Lender (collectively, the Lenders). Under the 2019 Solar Loan Agreement, the Company borrowed $42,500,000 on December 31, 2019 and subsequent to December 31, 2019, the Company borrowed the remaining $2,500,000 on February 21, 2020 (the two borrowings totaling $45,000,000 are referred to as the 2019 Solar Loan). The 2019 Solar Loan matures on July 1, 2024. As noted above, the Company used the initial proceeds of the 2019 Solar Loan to pay off the 2018 Solar Loan, along with related prepayment, legal and other fees and expenses of approximately $2,278,000 , which included a $1.8 million fee to Solar Capital upon repayment of the 2018 Solar Loan that was previously accrued and a $400,000 prepayment fee to Solar Capital that was capitalized as deferred financing costs. The Company expects to use the remaining loan proceeds to provide additional working capital for general corporate purposes. Interest on the 2019 Solar Loan is payable at the greater of (i) one-month LIBOR or (ii) 1.78% , plus 7.65% per annum. As of December 31, 2019, the 2019 Solar Loan’s interest rate is 9.43% . The 2019 Solar Loan provides for interest only payments until January 1, 2023. If the Company meets certain revenue thresholds and no event of default shall have occurred and is continuing, the Company can extend the interest only period an additional six months , ending on June 30, 2023, followed by one year of monthly payments of principal and interest. The Company paid the Lenders a non-refundable facility fee in the amount of $25,000 on February 21, 2020. In addition, the Company is obligated to pay a $2,250,000 fee upon repayment of the 2019 Solar Loan. The Company may elect to prepay not less than $10,000,000 of the outstanding principal balance of the 2019 Solar Loan. The Company must pay a prepayment premium upon any prepayment of the 2019 Solar Loan before its maturity date, whether by mandatory or voluntary prepayment, acceleration or otherwise, equal to: a. 2.00% of the principal amount prepaid for a prepayment made on or after December 31, 2019 through and including December 31, 2020; b. 1.00% of the principal amount prepaid for a prepayment made after December 31, 2020 through and including December 31, 2021; and c. 0.50% of the principal amount prepaid for a prepayment made after December 31, 2021 and greater than 30 days before the maturity date. 2019 Exit Fee Agreement The Company is also obligated to pay additional fees under the Exit Fee Agreement dated as of December 31, 2019 by and among the Company, Solar Capital as Agent, and the Lenders (2019 Exit Fee Agreement). The 2019 Exit Fee Agreement will survive the termination of the 2019 Solar Loan Agreement and has a term of 10 years . The Company will be obligated to pay a $675,000 exit fee upon the occurrence of an exit event, which generally means a change in control, as defined in the 2019 Exit Fee Agreement. If the Company has not already paid the $675,000 fee under the 2019 Exit Fee Agreement, the Company is also obligated to pay a fee of $337,500 on achieving each of the following milestones: a. first, if the Company achieves revenues of $75,000,000 or more from the sale of ILUVIEN in the ordinary course of business to third party customers, measured on a trailing 12-month basis during the term of the 2019 Exit Fee Agreement, tested at the end of each month; and b. second, if the Company achieves revenues of $95,000,000 or more from the sale of ILUVIEN in the ordinary course of business to third party customers, measured in the same manner. In no event, however, will the Company be obligated to pay more than a total of $675,000 in fees under the 2019 Exit Fee Agreement. The 2018 Exit Fee Agreement under the 2018 Solar Loan Agreement remains in effect, has a term ending January 5, 2028 and is further described above. No warrants were issued in connection with the 2018 Solar Loan Agreement or the 2019 Solar Loan Agreement. The Company agreed, for itself and its subsidiaries, to customary affirmative and negative covenants and events of default in connection with the 2019 Solar Loan Agreement. The occurrence of an event of default could result in the acceleration of the Company’s obligations under the 2019 Solar Loan Agreement and an increase to the applicable interest rate and would permit the Agent to exercise remedies with respect to the collateral under the 2019 Solar Loan Agreement. The Company’s obligations to the Agent and the Lenders under the 2019 Solar Loan Agreement are secured by a first priority security interest in substantially all of the assets, excluding intellectual property, of the Company and its wholly owned subsidiary, Alimera Sciences (DE), LLC (Alimera DE), which is a guarantor of the loan, provided that only 65% of the voting interests in the foreign subsidiaries owned by the Company and Alimera DE are pledged to the Lenders, and no assets or equity interests in the direct or indirect subsidiaries of such foreign subsidiaries are subject to the Lenders’ security interests. The Lenders do, however, maintain a negative pledge on the property of the Company and all of its subsidiaries, including the Company’s intellectual property, requiring the Lenders’ consent for any liens (other than typical permitted liens) on or the sale of such property. Fair Value of Debt The weighted average interest rates of the Company’s notes payable approximate the rate at which the Company could obtain alternative financing. Therefore, the carrying amount of the notes approximated their fair value at December 31, 2019 and 2018.</t>
  </si>
  <si>
    <t>COMMITMENTS AND CONTINGENCIES</t>
  </si>
  <si>
    <t>Commitments and Contingencies Disclosure [Abstract]</t>
  </si>
  <si>
    <t>COMMITMENTS AND CONTINGENCIES 2019 Solar Loan Under the 2019 Solar Loan Agreement (see Note 11), as of December 31, 2019 , the Company was obligated to make future minimum principal payments on the 2019 Solar Loan, excluding the $2,250,000 fee that will be due upon its repayment in full, as follows: Years Ending December 31 (In thousands) 2020 — 2021 — 2022 — 2023 22,885 2024 19,615 Total 42,500 Less unamortized debt discount and deferred financing costs (3,842 ) Less current portion — Non-current portion $ 38,658 As of December 31, 2019 , the Company had no accrued or unpaid interest payable under the 2019 Solar Loan Agreement. As of December 31, 2018, the Company had $345,000 accrued and unpaid interest payable under the 2018 Solar Loan Agreement that is included in accounts payable on the Company’s consolidated balance sheets. Significant Agreements In February 2010, the Company entered into an agreement with a third-party manufacturer for the manufacture of the ILUVIEN implant, the assembly of the ILUVIEN applicator and the packaging of the completed ILUVIEN commercial product. The Company is responsible for supplying the ILUVIEN applicator and the active pharmaceutical ingredient. In accordance with the terms of the agreement, the Company must order at least 80% of the ILUVIEN units required in the U.S., Canada and the EEA from the third-party manufacturer. This agreement had an initial term of six years. After that six -year term ended, the agreement automatically renewed for successive one -year periods. In February 2016, the Company and the third-party manufacturer amended and restated this agreement to extend the term by five years, at which point the agreement will automatically renew for successive one -year periods unless either party delivers notice of non-renewal to the other party at least 12 months before the end of the term or any renewal term. Employment Agreements The Company is party to employment agreements with four executives. The agreements generally provide for annual salaries, bonuses and benefits and for the “at-will” employment of such executives. Effective January 1, 2020, the Company is party to four agreements with annual salaries ranging from $285,000 to $575,000 . If any of the agreements are terminated by the Company without cause, or by the employee for good reason, as defined in the agreements, the Company will be liable for one year to 18 months of salary and benefits. Certain other employees have general employment contracts that include stipulations regarding confidentiality, Company property, severance in an event of change of control and miscellaneous items.</t>
  </si>
  <si>
    <t>PREFERRED STOCK</t>
  </si>
  <si>
    <t>Equity [Abstract]</t>
  </si>
  <si>
    <t>PREFERRED STOCK Series A Convertible Preferred Stock On October 2, 2012, the Company closed its preferred stock financing in which it sold units consisting of 1,000,000 shares of Series A Convertible Preferred Stock (Series A Preferred Stock) and warrants (which expired on October 1, 2017) to purchase 300,000 shares of Series A Preferred Stock for gross proceeds of $40,000,000 , prior to the payment of approximately $560,000 of related issuance costs. The powers, preferences and rights of the Series A Preferred Stock are set forth in the certificate of designation for the Series A Preferred Stock filed by the Company with the Delaware Secretary of State as part of the Company’s certificate of incorporation. Each share of Series A Preferred Stock is convertible into shares of the Company’s common stock at any time at the option of the holder at the rate equal to $40.00 divided by $39.90 (Conversion Price). Each share of Series A Preferred Stock shall automatically be converted into shares of common stock at the then-effective Conversion Price upon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Preferred Stock, in each case having an as-converted per share of common stock price of not less than $150.00 and that results in total gross proceeds to the Company of at least $30,000,000 . The rights and preferences of Series A Preferred Stock also place limitations on the Company ’ s ability to declare or pay any dividend or distribution on any shares of capital stock. Each share of Series A Preferred Stock is entitled to one vote per share of common stock underlying the Series A Preferred Stock on an as-converted basis based on a deemed conversion price of $44.25 per share. In 2014, the Company issued 6,015,037 shares of common stock pursuant to the conversion of 400,000 shares of Series A Preferred Stock. As of December 31, 2019, there were 600,000 shares of Series A Convertible Preferred Stock issued and outstanding. Series B Convertible Preferred Stock On December 12, 2014, the Company closed a preferred stock financing in which it sold 8,291.873 shares of Series B Convertible Preferred Stock (Series B Preferred Stock) for a purchase price of $6,030 per share, or an aggregate purchase price of $50,000,000 , prior to the payment of approximately $432,000 of related issuance costs. The Company issued an additional 124.378 shares of Series B Preferred Stock as a subscription premium to the purchasers. On September 4, 2018, all of the outstanding shares of Series B Preferred Stock were exchanged for shares of Series C Convertible Preferred Stock (see below). On September 4, 2018, following the closing of the exchange of all outstanding shares of Series B Preferred Stock for shares of Series C Convertible Preferred Stock, the Company filed with the Delaware Secretary of State a Certificate of Elimination of Series B Convertible Preferred Stock of Alimera Sciences, Inc., which eliminated from the Company’s amended and restated certificate of incorporation, as amended, the Alimera Sciences, Inc. Certificate of Designation of Preferences, Rights and Limitations of Series B Convertible Preferred Stock. As a result, all shares of the Company’s preferred stock previously designated as Series B Convertible Preferred Stock were eliminated and returned to the status of authorized but unissued shares of preferred stock, without designation as to series. Series C Convertible Preferred Stock On September 4, 2018, the Company entered into and closed a Series B Preferred Stock Exchange Agreement (Exchange Agreement) with the holders of all of the outstanding approximately 8,416 shares of Series B Preferred Stock. Under the Exchange Agreement, the holders of Series B Preferred Stock exchanged their shares of Series B Preferred Stock for an aggregate of 10,150 shares of Series C Convertible Preferred Stock, par value $0.01 per share (Series C Preferred Stock). The powers, preferences and rights of the Series C Preferred Stock are set forth in the certificate of designation filed by the Company with the Delaware Secretary of State as part of the Company’s certificate of incorporation, as amended. All of the outstanding shares of Series B Preferred Stock were canceled in the exchange. The Company incurred approximately $122,000 in legal costs related to the Exchange Agreement. The 10,150 issued and outstanding shares of Series C Preferred Stock have an aggregate stated value of $10,150,000 and are convertible into shares of the Company’s common stock at $15.00 per share, or 676,667 shares of the Company’s common stock in total, at any time at the option of the holder, provided that the holder will be prohibited from converting shares of Series C Preferred Stock into shares of the Company’s common stock if, as a result of such conversion, the holder, together with its affiliates, would own more than 9.98% of the total number of shares of the Company’s common stock then issued and outstanding. The Series C Preferred Stock is not redeemable at the option of the holder. In the event of a liquidation, dissolution or winding up of the Company and in the event of certain mergers, tender offers and asset sales, the holders of the Series C Preferred Stock will receive the greater of (a) the liquidation preference equal to $10,150,000 in the aggregate, plus any declared but unpaid dividends, or (b) the amount such holders would receive had all shares of the Series C Preferred Stock been converted into the Company’s common stock immediately before such event. With respect to rights upon liquidation, the Series C Preferred Stock ranks junior to the Company’s Series A Preferred Stock and senior to the Company’s common stock. The Series C Preferred Stock ranks junior to all existing and future indebtedness. Except as otherwise required by law (or with respect to approval of certain actions), the Series C Preferred Stock does not have voting rights. The Series C Preferred Stock is not subject to any price-based anti-dilution protections and does not provide for any accruing dividends. The Company determined that the Exchange Agreement resulted in an extinguishment of the Series B Preferred Stock. As a result, the Company recognized a gain of $38,330,000 on the extinguishment of preferred stock during 2018. As of the transaction date, the Company made an assessment of the fair market value of the Series C Preferred Stock and calculated the value to be $11,239,000 , prior to the payment of approximately $122,000 of related transaction costs. This Company recorded this gain within stockholders’ equity and as an increase to earnings available to stockholders for 2018. The $38,330,000 gain on extinguishment of preferred stock was derived by the difference in the fair market value of the Series C Preferred Stock and the carrying value of the Series B Preferred Stock.</t>
  </si>
  <si>
    <t>STOCK INCENTIVE PLANS</t>
  </si>
  <si>
    <t>Share-based Payment Arrangement [Abstract]</t>
  </si>
  <si>
    <t>STOCK INCENTIVE PLANS The Company has stock option and stock incentive plans that provide for grants of shares to employees and grants of options to employees and directors to purchase shares of the Company’s common stock at exercise prices generally equal to the fair values of such stock at the dates of grant. Awards that can be granted under these plans include stock options, restricted stock units (RSUs) and restricted stock. The Company also has an employee stock purchase plan (see Note 18). Options granted to employees typically become exercisable over a four -year vesting period and have a ten -year contractual term. Initial options granted to directors typically vest over a four -year period and have a ten -year contractual term. Annual option grants to directors typically vest immediately and have a ten -year contractual term. Upon the exercise of stock options, the Company may issue the required shares out of authorized but unissued common stock or out of treasury stock at management’s discretion. A summary of stock option transactions under the plans are as follows: Years Ended December 31, 2019 2018 Options Weighted Average Exercise Price Options Weighted Average Exercise Price Options outstanding at beginning of period 830,100 $ 39.41 773,295 $ 43.50 Grants 128,283 13.36 140,836 16.11 Forfeitures (86,911 ) 40.49 (83,927 ) 38.10 Exercises — — (104 ) 15.90 Options outstanding at year end 871,472 35.46 830,100 39.41 Options exercisable at year end 674,952 41.25 609,428 46.33 Weighted average per share fair value of options granted during the year $ 8.28 $ 10.59 The following table provides additional information related to outstanding stock options, fully vested stock options, and stock options expected to vest as of December 31, 2019 : Shares Weighted Average Exercise Price Weighted Average Contractual Term Aggregate Intrinsic Value (In thousands) Outstanding 871,472 $ 35.46 5.83 years $ 4,043 Exercisable 674,952 41.25 5.04 years 13 Outstanding, vested and expected to vest 849,285 36.00 5.75 years 3,324 The Company estimated the fair value of options granted using the Black-Scholes option pricing model. Use of a valuation model requires the Company to make certain assumptions with respect to selected model inputs. Changes in these input variables would affect the amount of expense associated with equity-based compensation. Expected volatility is based on the historical volatility of the Company ’ s common shares over the expected term of the stock option grant. To estimate the expected term, the Company utilizes the “simplified” method for “plain vanilla” options as discussed within the SEC’s Statement of Accounting Bulletin 107. The Company intends to utilize the simplified method for the foreseeable future until more detailed information about exercise behavior will be more widely available. The risk-free interest rate is based on U.S. Treasury Daily Treasury Yield Curve Rates corresponding to the expected life assumed at the date of grant. Dividend yield is zero as there are no payments of dividends made or expected. The weighted-average assumptions used for option grants were as follows: Years Ended December 31, 2019 2018 Risk-free interest rate 2.39 % 2.63 % Volatility factor 67.29 % 72.60 % Grant date fair value of common stock options $ 8.28 $ 10.59 Weighted-average expected life 6.03 years 6.02 years Assumed forfeiture rate 10.00 % 10.00 % Employee stock-based compensation expense related to stock options recognized in accordance with ASC 718 was as follows: Years Ended December 31, 2019 2018 (In thousands) Sales and marketing $ 339 $ 685 Research, development and medical affairs 328 565 General and administrative 1,240 2,130 Total employee stock-based compensation expense related to stock options $ 1,907 $ 3,380 As of December 31, 2019, there was approximately $1,850,000 of total unrecognized compensation cost related to outstanding stock option awards that will be recognized over a weighted average period of 2.29 years. The total fair value of shares vested during 2019 was approximately $1,909,000 . The total estimated fair value of options granted during the years ended December 31, 2019 and 2018 was $1,063,000 and $2,268,000 , respectively. There were no options exercised for the year ended December 31, 2019 . The total estimated intrinsic value of options exercised was less than $1,000 for the year ended December 31, 2018. Restricted Stock Units A summary of RSU transactions under the plans are as follows: Years Ended December 31, 2019 2018 RSUs Weighted Average Grant Date Fair Value RSUs Weighted Average Grant Date Fair Value Restricted stock units outstanding at beginning of period 60,041 $ 17.30 55,979 $ 18.15 Grants 36,763 13.15 72,814 17.29 Vested units (59,341 ) 17.30 (55,979 ) 18.15 Forfeitures (700 ) 17.40 (12,773 ) 17.28 Restricted stock units outstanding at year end 36,763 13.15 60,041 17.30 As of December 31, 2019, there was approximately $123,000 of total unrecognized compensation cost related to outstanding RSUs that will be recognized during the first quarter of 2020. Employee stock-based compensation expense related to RSUs recognized in accordance with ASC 718 was $517,000 and $1,002,000 for the years ended December 31, 2019, and 2018, respectively.</t>
  </si>
  <si>
    <t>COMMON STOCK WARRANTS</t>
  </si>
  <si>
    <t>COMMON STOCK WARRANTS The Company has issued warrants to purchase common stock to various members of the board of directors, third parties for services, and lenders. Warrants to purchase a total of 119,712 shares of common stock were outstanding as of December 31, 2019 and 2018 . As of December 31, 2019, the exercise prices ranged from $16.35 to $165.00 per share. The warrants are exercisable for a period between 5 and 10 years from the issuance date. In connection with Alimera UK entering into the Hercules Loan Agreement (Note 11), the Company entered into the 2014 Warrant, which granted Hercules the right to purchase up to 19,002 shares of the Company’s common stock at an exercise price of $92.10 per share. The Company amended the 2014 Warrant a number of times to increase the number of shares issuable upon exercise to 83,933 and decrease the exercise price to $20.85 per share. The right to exercise this warrant expires on November 2, 2020. In connection with Alimera UK entering into the Fourth Loan Amendment with Hercules, the Company agreed to issue the 2016 Warrant, which granted Hercules the right to purchase up to 30,582 shares of the Company’s common stock at an exercise price of $16.35 per share. The right to exercise this warrant expires on October 20, 2021.</t>
  </si>
  <si>
    <t>CONCENTRATIONS AND CREDIT RISK</t>
  </si>
  <si>
    <t>Risks and Uncertainties [Abstract]</t>
  </si>
  <si>
    <t>CONCENTRATIONS AND CREDIT RISK For the years ended December 31, 2019 and 2018, there were three customers within the U.S. segment. Two of these customers, which are large pharmaceutical distributors, accounted for approximately 60% and 69% , respectively, of the Company ’ s total consolidated revenues. These two customers accounted for approximately 68% and 73% of the Company ’ s consolidated accounts receivable as of December 31, 2019 and 2018, respectively. For the year ended December 31, 2019, no vendor comprised more than 10% of the Company ’ s total purchases. For the year ended December 31, 2018, one of the Company ’ s third-party manufacturers of ILUVIEN comprised approximately 13.7% of the Company ’ s total purchases. The Company relies on a single manufacturer for ILUVIEN, a single manufacturer for the ILUVIEN applicator and a single active pharmaceutical ingredient manufacturer for ILUVIEN’s active pharmaceutical ingredient.</t>
  </si>
  <si>
    <t>INCOME TAXES</t>
  </si>
  <si>
    <t>Income Tax Disclosure [Abstract]</t>
  </si>
  <si>
    <t>INCOME TAXES On December 22, 2017, the United States enacted major tax reform legislation, Public Law No. 115-97, commonly referred to as the Tax Cuts and Jobs Act (2017 Tax Act). The more significant attributes of the 2017 Tax Act impose a repatriation tax on accumulated earnings of foreign subsidiaries, implement a territorial tax system together with a current tax on certain foreign earnings and lower the general corporate income tax rate to 21%. Following guidance provided by SEC Staff Accounting Bulletin No. 118, which in March 2018 was codified by the FASB in ASU 2018-05, Income Taxes (Topic 740) the Company remeasured certain net deferred and other tax liabilities based on the tax rate at which they are expected to reverse, which is now 21% instead of 35%. The net impact of the 2017 Tax Act was $0 due to a full valuation allowance recorded against the U.S. deferred tax assets. During 2018, the Company continued to analyze other provisions of the 2017 Tax Act and as of December 31, 2018, we completed our accounting for the effects of the 2017 Tax Act. The components of net loss before taxes are as follows: Years Ended December 31, 2019 2018 (In thousands) United States $ (1,840 ) $ (2,908 ) Foreign (8,387 ) (13,368 ) Loss before provision for income taxes $ (10,227 ) $ (16,276 ) In accordance with ASC 740, the Company recognizes deferred tax assets and liabilities for temporary differences between the financial reporting basis and the tax basis of assets and liabilities at the enacted tax rates in effect for the year in which the differences are expected to reverse. The Company records a valuation allowance against the net deferred tax asset to reduce the net carrying value to an amount that is more likely than not to be realized. The provision for income taxes consists of the following components: Years Ended December 31, 2019 2018 (In thousands) Current expense (benefit): Federal $ — $ — State — — Foreign (238 ) 759 Current income tax expense (238 ) 759 Deferred expense (benefit): Federal 34 256 State (562 ) 411 Foreign 448 (654 ) (80 ) 13 Valuation allowance 534 (666 ) Deferred income tax benefit 454 (653 ) Total income tax expense $ 216 $ 106 The following summarizes activity related to the Company ’ s valuation allowance: Years Ended December 31, 2019 2018 (In thousands) Valuation allowance at beginning of period $ (42,151 ) $ (41,485 ) Income tax provision 534 (666 ) U.S. Tax Reform — — Valuation allowance at end of period $ (41,617 ) $ (42,151 ) Worldwide net deferred tax assets and liabilities are as follows: December 31, 2019 2018 Deferred tax assets (In thousands) Depreciation and amortization $ 61 $ 55 Other deferred tax assets 662 1,382 NOL carry-forwards 34,530 34,217 Research and development costs 203 813 Equity compensation 4,774 4,485 Collaboration agreement receivable reserves 2,121 2,381 Valuation allowance (41,617 ) (42,151 ) Total deferred tax assets $ 734 $ 1,182 A reconciliation from the federal statutory rate to the total provision for income taxes is as follows: Years Ended December 31, 2019 2018 Amount Percent Amount Percent (in thousands, except percentages) Federal tax benefit at statutory rate $ (2,148 ) 21.0 % $ (3,463 ) 21.0 % State tax — net of federal benefit 573 (5.6 ) 1 — Permanent items and other 278 (2.7 ) 528 (3.2 ) Foreign rate differential 1,898 (18.6 ) 2,946 (17.9 ) Deferred rate change (15 ) 0.1 (438 ) 2.7 Other 164 (1.5 ) (134 ) 0.8 Change in valuation allowance (534 ) 5.2 666 (4.0 ) Total tax expense (benefit) $ 216 (2.1 )% $ 106 (0.6 )% The change in state taxes in 2019, net of federal benefit, was a result of reductions in state tax rates which impacted state deferred tax asset balances from the prior year. Additionally, the reduction in foreign earnings contributed to the overall decrease in the foreign rate differential. The abovementioned tax impacting items are fully offset by a valuation allowance recorded against U.S. federal and state income taxes; therefore, the overall impact of these items is zero to income tax expense. A rollforward of the Company’s uncertain tax positions is as follows: Years Ended December 31, 2019 2018 (In thousands) Balance of uncertain tax positions at beginning of period $ 68 $ 52 Gross increases - tax positions in current period 8 13 Gross increases - tax positions in prior period — 10 Gross decreases - tax positions in prior period — (7 ) Settlements — — Lapse of statute of limitations — — Balance of uncertain tax positions at end of period $ 76 $ 68 Included in the balance of unrecognized tax benefits as of December 31, 2019 and 2018 are approximately $76,000 and $68,000 , respectively, of tax benefits related to research and development tax credits. In accordance with ASC 740-10, such attributes are reduced to the amount that is expected to be recognized in the future. The Company does not accrue interest or penalties, as there is no risk of additional tax liability due to significant NOLs available. The Company does not expect any decreases to the unrecognized tax benefits within the next twelve months due to any lapses in statute of limitations. Tax years from 2015 to 2018 remain subject to examination in California, Georgia, Kentucky, Tennessee, Texas and on the federal level, with the exception of the assessment of NOL carry-forwards available for utilization, which can be examined for all years since 2009. The statute of limitations on these years will close when the NOLs expire or when the statute closes on the years in which the NOLs are utilized. Significant management judgment is involved in determining the provision for income taxes, deferred tax assets and liabilities, and any valuation allowance recorded against net deferred tax assets. Due to uncertainties with respect to the realization of U.S. deferred tax assets due to the history of operating losses, a valuation allowance has been established against the entire net U.S. deferred tax asset balance. The valuation allowance is based on management’s estimates of taxable income in the jurisdictions in which the Company operates and the period over which deferred tax assets will be recoverable. If actual results differ from these estimates or the Company adjusts these estimates in future periods, a change in the valuation allowance may be needed, which could materially impact the Company’s financial position and results of operations. As of December 31, 2019 and 2018 , the Company had federal net operating loss (NOL) carry-forwards of approximately $125,756,000 and $122,455,000 , and state NOL carry-forwards of approximately $172,993,000 , and $153,333,000 respectively, subject to further limitation based upon the final results of our Internal Revenue Code (IRC) sections 382 and 383 analyses. These NOLs are available to reduce future income unless otherwise taxable. If not utilized, the federal NOL carry-forwards will expire at various dates between 2029 and 2038, the Company’s federal NOL created in 2018 and onward will carry forward indefinitely and the state NOL carry-forwards will expire at various dates between 2020 and 2039. Sections 382 and 383 of the Internal Revenue Code limit the annual use of NOL carry-forwards and tax credit carry-forwards, respectively, following an ownership change. NOL carry-forwards may be subject to annual limitations under IRC Section 382 (Section 382) (or comparable provisions of state law) if certain changes in ownership were to occur. The Company periodically evaluates its NOL carry-forwards and whether certain changes in ownership have occurred that would limit the Company’s ability to utilize a portion of its NOL carry-forwards. If it is determined that significant ownership changes have occurred since the Company generated its NOL carry-forwards, the Company may be subject to annual limitations on the use of these NOL carry-forwards under Section 382 (or comparable provisions of state law). The Company has determined that a Section 382 change in ownership occurred in late 2015. As a result of this change in ownership, the Company estimated that approximately $18.6 million of the Company ’ s federal NOLs and approximately $382,000 of federal tax credits generated prior to the change in ownership will not be utilized in the future. The Company is currently in the process of refining and finalizing these calculations, and upon finalization, will determine if a write-off is necessary. The reduction to the Company’s NOL deferred tax asset due to the annual Section 382 limitation and the NOL carryforward period would result in an offsetting reduction in valuation allowance recorded against the NOL deferred tax asset. As of December 31, 2019, the Company had cumulative book losses in foreign subsidiaries of approximately $134,379,000 .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does not expect to record deferred tax liabilities in the future related to excesses of book over tax basis in the stock of its foreign subsidiaries in accordance with ASC 740-30-25.</t>
  </si>
  <si>
    <t>EMPLOYEE BENEFIT PLANS</t>
  </si>
  <si>
    <t>Retirement Benefits [Abstract]</t>
  </si>
  <si>
    <t>EMPLOYEE BENEFIT PLANS The Company has a salary deferral 401(k) plan that covers substantially all U.S. employees of the Company. The Company matches participant contributions subject to certain plan limitations. Compensation expense associated with the Company’s matching plan totaled $195,000 and $274,000 for the years ended December 31, 2019 and 2018 , respectively. The Company may also make an annual discretionary profit-sharing contribution. No such discretionary contributions were made during the years ended December 31, 2019 and 2018 , respectively. In April 2010, the Company established an Employee Stock Purchase Plan (the ESPP). Under the ESPP, eligible employees can participate and purchase common stock semi-annually through accumulated payroll deductions. The ESPP is administered by the Company’s board of directors or a committee appointed by the Company’s board of directors. Under the ESPP eligible employees may purchase stock at 85% of the lower of the fair market value of a share of common stock on the offering date or the exercise date. The ESPP provides for two six -month purchase periods generally starting on the first trading day on or after October 31 and April 30 of each year. Eligible employees may contribute up to 15% of their eligible compensation. A participant may purchase a maximum of 167 shares of common stock per purchase period. The value of the shares purchased in any calendar year may not exceed $25,000 . The ESPP was effective upon the completion of the Company’s initial public offering in 2010, at which time a total of 32,961 shares of the Company’s common stock were made available for sale. As of January 1 of each year, the number of available shares is automatically restored to the original level. A total of 5,655 and 6,110 shares of the Company’s common shares were acquired through the ESPP during the years ended December 31, 2019 and 2018 , respectively. As such, on January 1, 2020 and 2019, respectively, an additional 5,655 and 6,110 shares became available for future issuance under the ESPP. In accordance with ASC 718-50, the ability to purchase stock at 85% of the lower of the fair market value of a share of common stock on the offering date or the exercise date represents an option. The Company estimates the fair value of such options at the inception of each offering period using the Black-Scholes valuation model. In connection with the ESPP, the Company recorded $32,000 and $31,000 of compensation expense for the years ended December 31, 2019 and 2018 , respectively.</t>
  </si>
  <si>
    <t>SEGMENT INFORMATION</t>
  </si>
  <si>
    <t>Segment Reporting [Abstract]</t>
  </si>
  <si>
    <t>SEGMENT INFORMATION For the years ended December 31, 2019 and 2018, two customers within the U.S. segment that are large pharmaceutical distributors accounted for 60% and 69% of the Company’s consolidated revenues for the years ended December 31, 2019 and 2018, respectively. These same two customers within the U.S. segment accounted for approximately 68% and 73% of the Company’s consolidated accounts receivable at December 31, 2019 and 2018, respectively.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upon segment loss from operations. Non-cash items including stock-based compensation expense and depreciation and amortization are categorized as Other within the table below. The Company does not report balance sheet information by segment because the Company’s chief operating decision maker does not review that information. The following table presents a summary of the Company ’ s reporting segments for the years ended December 31, 2019 and 2018: Year Ended U.S. International Other Consolidated (In thousands) NET REVENUE $ 32,283 $ 21,660 $ — $ 53,943 COST OF GOODS SOLD, EXCLUDING DEPRECIATION AND AMORTIZATION (3,487 ) (3,139 ) — (6,626 ) GROSS PROFIT 28,796 18,521 — 47,317 RESEARCH, DEVELOPMENT AND MEDICAL AFFAIRS EXPENSES 5,943 4,634 415 10,992 GENERAL AND ADMINISTRATIVE EXPENSES 8,449 3,944 1,561 13,954 SALES AND MARKETING EXPENSES 17,591 6,933 480 25,004 DEPRECIATION AND AMORTIZATION — — 2,641 2,641 OPERATING EXPENSES 31,983 15,511 5,097 52,591 SEGMENT (LOSS) INCOME FROM OPERATIONS (3,187 ) 3,010 (5,097 ) (5,274 ) OTHER INCOME AND EXPENSES, NET (4,953 ) (4,953 ) NET LOSS BEFORE TAXES $ (10,227 ) Year Ended U.S. International Other Consolidated (In thousands) NET REVENUE $ 31,966 $ 14,633 $ — $ 46,599 COST OF GOODS SOLD, EXCLUDING DEPRECIATION AND AMORTIZATION (2,875 ) (1,433 ) — (4,308 ) GROSS PROFIT 29,091 13,200 — 42,291 RESEARCH, DEVELOPMENT AND MEDICAL AFFAIRS EXPENSES 6,457 3,946 871 11,274 GENERAL AND ADMINISTRATIVE EXPENSES 8,147 3,259 3,119 14,525 SALES AND MARKETING EXPENSES 16,569 5,910 1,038 23,517 DEPRECIATION AND AMORTIZATION — — 2,645 2,645 OPERATING EXPENSES 31,173 13,115 7,673 51,961 SEGMENT (LOSS) INCOME FROM OPERATIONS (2,082 ) 85 (7,673 ) (9,670 ) OTHER INCOME AND EXPENSES, NET (6,606 ) (6,606 ) NET LOSS BEFORE TAXES $ (16,276 )</t>
  </si>
  <si>
    <t>SUBSEQUENT EVENT</t>
  </si>
  <si>
    <t>Subsequent Events [Abstract]</t>
  </si>
  <si>
    <t>SUBSEQUENT EVENT As discussed in Note 11, on February 21, 2020, the Company borrowed the remaining $2,500,000 of the 2019 Solar Loan. No other events have occurred.</t>
  </si>
  <si>
    <t>SUMMARY OF SIGNIFICANT ACCOUNTING POLICIES (Policies)</t>
  </si>
  <si>
    <t>Use of Estimates in Financial Statements</t>
  </si>
  <si>
    <t>Use of Estimates in Financial Statements The consolidated financial statements have been prepared in conformity with accounting principles generally accepted in the United States of America and, as such, include amounts based on informed estimates and judgments of management. Actual results could differ from those estimates.</t>
  </si>
  <si>
    <t>Principles of Consolidation</t>
  </si>
  <si>
    <t>Principles of Consolidation The consolidated financial statements include the accounts of Alimera Sciences, Inc. and its wholly-owned subsidiaries. All significant inter-company balances have been eliminated in consolidation.</t>
  </si>
  <si>
    <t>Cash, Cash Equivalents and Restricted Cash</t>
  </si>
  <si>
    <t>Cash, Cash Equivalents and Restricted Cash Cash equivalents include highly liquid investments that are readily convertible into cash and have a maturity of 90 days or less when purchased. Generally, cash and cash equivalents held at financial institutions are in excess of federally insured limits. Cash and cash equivalents were $9,426,000 and $13,043,000 as of December 31, 2019 and 2018, respectively, with approximately 57.0% and 82.0% of these balances, respectively, held in U.S.-based financial institutions.</t>
  </si>
  <si>
    <t>Accounts Receivable and Allowance for Doubtful Accounts</t>
  </si>
  <si>
    <t>Accounts Receivable and Allowance for Doubtful Accounts Accounts receivable are generated through sales primarily to major pharmaceutical distributors, pharmacies, hospitals and wholesalers. The Company does not require collateral from its customers for accounts receivable. The carrying amount of accounts receivable is reduced by an allowance for doubtful accounts that reflects management ’ 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A provision for doubtful accounts is charged to operations when management determines the accounts may become uncollectable. The Company writes off accounts receivable when management determines they are uncollectable and credits payments subsequently received on such receivables to bad debt expense in the period received. As of December 31, 2019 and 2018, the Company had no reserve for doubtful accounts.</t>
  </si>
  <si>
    <t>Inventory Inventories are stated at the lower of cost or net realizable value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t>
  </si>
  <si>
    <t>Intangible Assets</t>
  </si>
  <si>
    <t>Intangible Assets The cost of intangible assets with determinable useful lives is amortized to reflect the pattern of economic benefits consumed, which approximates a straight-line basis, over the estimated periods benefited. The Company estimated the useful life of its intangible asset at approximately thirteen years (see Note 8).</t>
  </si>
  <si>
    <t>Property and Equipment</t>
  </si>
  <si>
    <t>Property and Equipment Property and equipment are stated at cost. Additions and improvements are capitalized while repairs and maintenance are expensed. Depreciation is provided on the straight-line method over the useful life of the related assets beginning when the asset is placed in service. The estimated useful lives of the individual assets are as follows: furniture, fixtures and manufacturing equipment, five years ; automobiles, three years or the related lease life; software and information technology hardware, three years ; and office equipment and leasehold improvements are amortized over the shorter of their estimated useful lives or the related lease life.</t>
  </si>
  <si>
    <t>Impairment</t>
  </si>
  <si>
    <t>Impairment 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t>
  </si>
  <si>
    <t>Income Taxes</t>
  </si>
  <si>
    <t>Income Taxes The Company provides for income taxes based on pretax income and applicable tax rates available in the various jurisdictions in which it operates. Significant judgment is required in determining the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t>
  </si>
  <si>
    <t>Research and Development Costs</t>
  </si>
  <si>
    <t>Research and Development Costs Research and development costs are expensed as incurred.</t>
  </si>
  <si>
    <t>Stock-Based Compensation</t>
  </si>
  <si>
    <t>Stock-Based Compensation The Company has stock-based compensation plans under which various types of equity-based awards are granted, including restricted stock units (RSUs) and stock options. The fair values of RSUs and stock option awards, which are subject only to service conditions with graded vesting, are recognized as compensation expense, generally on a straight-line basis over a service period, net of estimated forfeitures. Compensation expense is recognized for all share-based awards based on the grant date fair value in accordance with the provisions of the Financial Accounting Standards Board (FASB) Accounting Standard Codification (ASC) 718, Compensation — Stock Compensation . The fair values for the options are estimated at the dates of grant using a Black-Scholes option-pricing model. Additionally, the Company sponsors an employee stock purchase plan (ESPP) under which U.S.-based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ASC 718-50, Employee Share Purchase Plans .</t>
  </si>
  <si>
    <t>Fair Value of Financial Instruments</t>
  </si>
  <si>
    <t xml:space="preserve">Fair Value of Financial Instruments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Company uses the Black-Scholes option pricing model and assumptions that consider, among other variables, the fair value of the underlying stock, risk-free interest rate, volatility, expected life and dividend rates in estimating fair value of options granted. </t>
  </si>
  <si>
    <t>Foreign Currency Translation</t>
  </si>
  <si>
    <t>Foreign Currency Translation The net assets of international subsidiaries where the local currencies have been determined to be the functional currencies are translated into U.S. dollars using applicable exchange rates. The U.S. dollar effects that arise from translating net assets of these subsidiaries at changing rates are recognized in a ccumulated other comprehensive loss and is the only adjustment recognized in a ccumulated other comprehensive loss . The earnings of these subsidiaries are translated into U.S. dollars using average exchange rates.</t>
  </si>
  <si>
    <t>Earnings Per Share (EPS)</t>
  </si>
  <si>
    <t>Earnings Per Share (EPS) The Company follows ASC 260, Earnings Per Share (ASC 260),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However, the Company’s preferred stockholders are not contractually obligated to share in losses. Basic EPS is computed by dividing net (loss) income available to stockholders by the weighted average number shares outstanding for the period. Diluted EPS is calculated in accordance with ASC 260 by adjusting weighted average shares outstanding for the dilutive effect of common stock options, restricted stock units and warrants. In periods where a net loss is recorded, no effect is given to potentially dilutive securities, since the effect would be anti-dilutive. The Company had net income available to stockholders for 2018 primarily due to the gain on extinguishment of preferred stock (Note 13). The numbers of shares in the following table reflect the Company’s one-for-15 reverse stock split (the “reverse split”) of its issued and outstanding shares of common stock at 5:01 PM Eastern Time on November 14, 2019. As a result of the reverse split, every 15 shares of common stock issued and outstanding were converted into one share of common stock. Basic and diluted earnings per share attributable to common and participating shares of common stock for 2019 and 2018 were as follows: Years Ended December 31, 2019 2018 (In thousands, except share and per share data) Net (loss) income available to stockholders $ (10,443 ) $ 21,948 Allocation of undistributed (loss) income: (Loss) income attributable to common stock $ (10,443 ) $ 17,459 Income attributable to participating securities $ — $ 4,489 Basic shares: Weighted average common shares 4,770,204 4,666,856 Weighted average participating shares — 1,199,953 Total basic weighted average shares 4,770,204 5,866,809 Diluted shares: Weighted average common shares 4,770,204 4,666,856 Dilutive weighted average shares — 49,063 Total dilutive weighted common shares 4,770,204 4,715,919 Weighted average participating shares — 1,199,953 Total dilutive weighted average shares 4,770,204 5,915,872 Basic EPS $ (2.19 ) $ 3.74 Diluted EPS $ (2.19 ) $ 3.71 Common stock equivalent securities that would potentially dilute basic EPS in the future, but were not included in the computation of diluted EPS because they were either classified as participating or would have been anti-dilutive, were as follows: Years Ended December 31, 2019 2018 Series A convertible preferred stock 601,503 — Series C convertible preferred stock 676,667 — Common stock warrants 119,712 119,712 Stock options 871,472 830,100 Restricted stock units 36,763 — Total 2,306,117 949,812</t>
  </si>
  <si>
    <t>Reporting Segments</t>
  </si>
  <si>
    <t>Reporting Segments The Company determines segments in accordance with its internal operating structure.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on net loss from operations adjusted for certain non-cash items, such as stock-based compensation expense and depreciation and amortization. The Company does not report balance sheet information by segment because it is not reviewed by the Company’s chief operating decision maker. The Company has three reportable segments, U.S., International and Other.</t>
  </si>
  <si>
    <t>Adoption of New Accounting Standards and Accounting Standards Issued but Not Yet Effective</t>
  </si>
  <si>
    <t>Adoption of New Accounting Standards In February 2016, the FASB issued Accounting Standards Update (ASU) 2016-02, Leases (ASC 842) , to increase transparency and comparability among organizations for lease recognition and disclosure. ASU 2016-02 requires lessees to recognize lease assets and lease liabilities on the balance sheet, while recognizing expenses on the income statements in a manner similar to the guidance previously in effect. ASU 2016-02 became effective for fiscal years and interim periods for the Company in the first quarter of 2019. ASU 2016-02 requires that leases be recognized and measured as of the earliest period presented, using a modified retrospective approach, with all periods presented being adjusted and presented under the new standard. In July 2018, the FASB issued ASU 2018-11, Leases (ASC 842) : Targeted Improvements, which provides companies an optional adoption method to ASU 2016-02 whereby a company does not have to adjust comparative period financial statements for the new standard. The Company adopted this ASU on January 1, 2019 and did not restate comparative periods. The Company elected the transition package of three practical expedients permitted within the standard. In accordance with the package of practical expedients, the Company did not reassess initial direct costs, lease classification, or whether its contracts contain or are leases. The Company also made an accounting policy election not to recognize right of use assets and liabilities for leases with a term of 12 months or less, unless the leases include options to renew or purchase the underlying asset that are reasonably certain to be exercised. See Note 4 for expanded disclosures. In February 2018, the FASB issued ASU 2018-02, Reclassification of Certain Tax Effects from Accumulated Other Comprehensive Income , to allow reclassification from accumulated other comprehensive income to retained earnings for stranded tax effects resulting from the Tax Cuts and Jobs Act enacted in December 2017. Upon adoption of the ASU, entities are required to describe the accounting policy for releasing income tax effects from accumulated other comprehensive income. The Company adopted this standard on January 1, 2019. The adoption of this guidance did not have a material impact on the Company’s financial statements. In June 2018, the FASB issued ASU No. 2018-07, Stock-based Compensation: Improvements to Nonemployee Share-based Payment Accounting ,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ame effective on January 1, 2019, and the Company adopted it at that time. Entities will apply the ASU by recognizing a cumulative-effect adjustment to retained earnings as of the beginning of the annual period of adoption. The adoption of this guidance did not have an impact on the Company’s financial statements. Accounting Standards Issued but Not Yet Effective In June 2016, the FASB issued ASU No. 2016-13, Financial Instruments - Credit Losses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omes effective for the Company on January 1, 2023. The Company does not anticipate the adoption of this ASU will have a material impact on its financial statements.</t>
  </si>
  <si>
    <t>Revenue Recognition</t>
  </si>
  <si>
    <t xml:space="preserve">REVENUE RECOGNITION Net Revenue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All of the Company’s current contracts have a single performance obligation, as the promise to transfer the individual goods is not separately identifiable from other promises in the contracts and is, therefore, not distinct. Currently, all of the Company’s revenue is derived from product sales. The Company recognizes revenues from product sales at a point in time when the Customer obtains control, typically upon delivery. The Company accrues for fulfillment costs when the related revenue is recognized. Taxes collected from Customers relating to product sales and remitted to governmental authorities are excluded from revenues. As of December 31, 2019 and 2018, the Company had received a total of $1,000,000 of milestone payments in connection with the Company’s Canadian distributor that it has not recognized as revenue based on the Company’s analysis in connection with ASU 2014-09, Revenue from Contracts with Customers (ASC 606) . These deferred revenues are included as a component of other non-current liabilities within the Company’s balance sheets. Estimates of Variable Consideration Revenues from product sales are recorded at the net sales price (transaction price), which includes estimates of variable consideration for reserves related to statutory rebates to State Medicaid and other government agencies; commercial rebates and fees to Managed Care Organizations (MCOs), Group Purchasing Organizations (GPO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With respect to the Company’s international contracts with third party distributors, certain contracts have elements of variable consideration, and management reviews those contracts on a regular basis and makes estimates of revenue based on historical ordering patterns and known market events and data. The amount of variable consideration included in net sales in each period could vary depending on the terms of these contracts and the probability of reversal in future periods. Consideration Payable to Customers Distribution service fees are payments issued to distributors for compliance with various contractually-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at its option, either refund the sales price paid by the Customer by issuing a credit or exchanging the returned product for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several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o date, product returns have been minimal. Other Revenue The Company enters into agreements in which it licenses certain rights to its products to partner companies that act as distributors. The terms of these arrangements may include payment to the Company of one or more of the following: non-refundable, up-front license fees; development, regulatory and commercial milestone payments; payments for manufacturing supply services the Company provides; and a revenue share on net sales of licensed products. Each of these payments is recognized as other revenues. As part of the accounting for these arrangements, the Company must develop estimates that require judgment to determine the stand-alone selling price for each performance obligation identified in the contract. Performance obligations are promises in a contract to transfer a distinct good or service to the Customer, and the Company recognizes revenue when, or as, performance obligations are satisfied. The Company uses key assumptions to determine the stand-alone selling price; these assumptions may include forecasted revenues, development timelines, reimbursement rates for personnel costs, discount rates and probabilities of technical, regulatory and commercial success. Certain of these agreements include consideration in the form of milestone payments. At the inception of each arrangement that includes milestone payments, the Company evaluates the recognition of milestone payments. Typically, milestone payments are associated with events that are not entirely within the control of the Company or the licensee, such as regulatory approvals; are included in the transaction price; and are subject to a constraint until it is probable that there will not be a significant revenue reversal, typically upon achievement of the milestone. At the end of each reporting period, the Company re-evaluates the probability of achievement of such milestones and any related constraint, and if necessary, adjusts its estimate of the overall transaction price. To date Other Revenue has been insignificant. Customer Payment Obligations The Company receives payments from its Customers based on billing schedules established in each contract, which vary across the Company’s locations, but generally range between 30 to 120 days. </t>
  </si>
  <si>
    <t>SUMMARY OF SIGNIFICANT ACCOUNTING POLICIES (Tables)</t>
  </si>
  <si>
    <t>Summary of Basic and Diluted Earnings Per Share Attributable to Common and Participating Shares of Common Stock</t>
  </si>
  <si>
    <t>Basic and diluted earnings per share attributable to common and participating shares of common stock for 2019 and 2018 were as follows: Years Ended December 31, 2019 2018 (In thousands, except share and per share data) Net (loss) income available to stockholders $ (10,443 ) $ 21,948 Allocation of undistributed (loss) income: (Loss) income attributable to common stock $ (10,443 ) $ 17,459 Income attributable to participating securities $ — $ 4,489 Basic shares: Weighted average common shares 4,770,204 4,666,856 Weighted average participating shares — 1,199,953 Total basic weighted average shares 4,770,204 5,866,809 Diluted shares: Weighted average common shares 4,770,204 4,666,856 Dilutive weighted average shares — 49,063 Total dilutive weighted common shares 4,770,204 4,715,919 Weighted average participating shares — 1,199,953 Total dilutive weighted average shares 4,770,204 5,915,872 Basic EPS $ (2.19 ) $ 3.74 Diluted EPS $ (2.19 ) $ 3.71</t>
  </si>
  <si>
    <t>Schedule of Antidilutive Securities Excluded from Computation of Earnings Per Share</t>
  </si>
  <si>
    <t>Common stock equivalent securities that would potentially dilute basic EPS in the future, but were not included in the computation of diluted EPS because they were either classified as participating or would have been anti-dilutive, were as follows: Years Ended December 31, 2019 2018 Series A convertible preferred stock 601,503 — Series C convertible preferred stock 676,667 — Common stock warrants 119,712 119,712 Stock options 871,472 830,100 Restricted stock units 36,763 — Total 2,306,117 949,812</t>
  </si>
  <si>
    <t>LEASES - (Tables)</t>
  </si>
  <si>
    <t>Summary of Supplemental Balance Sheet Lease Information</t>
  </si>
  <si>
    <t>Supplemental balance sheet information as of December 31, 2019 and December 31, 2018 for the Company’s finance leases is as follows: December 31, 2019 December 31, 2018 (In thousands) NON-CURRENT ASSETS: Property and equipment, net $ 414 $ 615 Total lease assets $ 414 $ 615 CURRENT LIABILITIES: Finance lease obligations $ 255 $ 236 NON-CURRENT LIABILITIES: Finance lease obligations — less current portion 94 305 Total lease liabilities $ 349 $ 541 Supplemental balance sheet information as of December 31, 2019 for the Company’s operating leases is as follows: (in thousands) NON-CURRENT ASSETS: Right of use assets, net $ 1,107 Total lease assets $ 1,107 CURRENT LIABILITIES: Accrued expenses (Note 9) $ 469 NON-CURRENT LIABILITIES: Other non-current liabilities 829 Total lease liabilities $ 1,298</t>
  </si>
  <si>
    <t>Schedule of Future Minimum Operating Lease Payments</t>
  </si>
  <si>
    <t>As of December 31, 2019 , a schedule of maturity of lease liabilities under all of the Company’s operating leases is as follows: Years Ending December 31 (In thousands) 2020 $ 615 2021 461 2022 162 2023 162 2023 165 Total 1,565 Less amount representing interest (267 ) Present value of minimum lease payments 1,298 Less current portion (469 ) Non-current portion $ 829</t>
  </si>
  <si>
    <t>Schedule of Future Minimun Finance Lease Payments</t>
  </si>
  <si>
    <t>As of December 31, 2019 , a schedule of maturity of lease liabilities under finance leases, together with the present value of minimum lease payments, is as follows: Years Ending December 31 (In thousands) 2020 272 2021 87 2022 10 Total 369 Less amount representing interest (20 ) Present value of minimum lease payments 349 Less current portion (255 ) Non-current portion $ 94</t>
  </si>
  <si>
    <t>INVENTORY (Tables)</t>
  </si>
  <si>
    <t>Schedule of Inventory</t>
  </si>
  <si>
    <t>Inventory consisted of the following: December 31, 2019 2018 (In thousands) Component parts (1) $ 389 $ 129 Work-in-process (2) 399 924 Finished goods 602 1,352 Total inventory 1,390 2,405 (1) Component parts inventory consisted of manufactured components of the ILUVIEN applicator. (2) Work-in-process consisted of completed units of ILUVIEN that are undergoing, but have not completed, quality assurance testing as required by U.S. or EEA regulatory authorities.</t>
  </si>
  <si>
    <t>PROPERTY AND EQUIPMENT (Tables)</t>
  </si>
  <si>
    <t>Schedule of Property and Equipment</t>
  </si>
  <si>
    <t>Property and equipment consisted of the following: December 31, 2019 2018 (In thousands) Furniture and fixtures $ 392 $ 392 Office equipment 543 809 Finance leases 890 930 Software 1,301 1,275 Leasehold improvements 471 474 Manufacturing equipment 1,154 1,087 Total property and equipment 4,751 4,967 Less accumulated depreciation and amortization (3,811 ) (3,612 ) Property and equipment — net $ 940 $ 1,355</t>
  </si>
  <si>
    <t>INTANGIBLE ASSET (Tables)</t>
  </si>
  <si>
    <t>Schedule of Intangible Assets Future Amortization Expense</t>
  </si>
  <si>
    <t>The estimated remaining amortization as of December 31, 2019 is as follows (in thousands): Years Ending December 31 2020 $ 1,946 2021 1,940 2022 1,940 2023 1,940 2024 1,946 Thereafter 5,071 Total $ 14,783</t>
  </si>
  <si>
    <t>ACCRUED EXPENSES (Tables)</t>
  </si>
  <si>
    <t>Summary of Accrued Expenses</t>
  </si>
  <si>
    <t>Accrued expenses consisted of the following: December 31, 2019 2018 (In thousands) Accrued clinical investigator expenses $ 576 $ 781 Accrued compensation expenses 2,159 1,427 Accrued rebate, chargeback and other revenue reserves 766 346 Accrued lease liabilities (note 4) 469 — Other accrued expenses 746 1,089 Total accrued expenses $ 4,716 $ 3,643</t>
  </si>
  <si>
    <t>COMMITMENTS AND CONTINGENCIES (Tables)</t>
  </si>
  <si>
    <t>Schedule of Future Minimum Principal Payments Under Note Payable</t>
  </si>
  <si>
    <t>Under the 2019 Solar Loan Agreement (see Note 11), as of December 31, 2019 , the Company was obligated to make future minimum principal payments on the 2019 Solar Loan, excluding the $2,250,000 fee that will be due upon its repayment in full, as follows: Years Ending December 31 (In thousands) 2020 — 2021 — 2022 — 2023 22,885 2024 19,615 Total 42,500 Less unamortized debt discount and deferred financing costs (3,842 ) Less current portion — Non-current portion $ 38,658</t>
  </si>
  <si>
    <t>STOCK INCENTIVE PLANS (Tables)</t>
  </si>
  <si>
    <t>Summary of Stock Option Transactions</t>
  </si>
  <si>
    <t xml:space="preserve">A summary of stock option transactions under the plans are as follows: Years Ended December 31, 2019 2018 Options Weighted Average Exercise Price Options Weighted Average Exercise Price Options outstanding at beginning of period 830,100 $ 39.41 773,295 $ 43.50 Grants 128,283 13.36 140,836 16.11 Forfeitures (86,911 ) 40.49 (83,927 ) 38.10 Exercises — — (104 ) 15.90 Options outstanding at year end 871,472 35.46 830,100 39.41 Options exercisable at year end 674,952 41.25 609,428 46.33 Weighted average per share fair value of options granted during the year $ 8.28 $ 10.59 </t>
  </si>
  <si>
    <t>Summary of Additional Stock Option Transactions</t>
  </si>
  <si>
    <t>The following table provides additional information related to outstanding stock options, fully vested stock options, and stock options expected to vest as of December 31, 2019 : Shares Weighted Average Exercise Price Weighted Average Contractual Term Aggregate Intrinsic Value (In thousands) Outstanding 871,472 $ 35.46 5.83 years $ 4,043 Exercisable 674,952 41.25 5.04 years 13 Outstanding, vested and expected to vest 849,285 36.00 5.75 years 3,324</t>
  </si>
  <si>
    <t>Weighted-Average Assumptions Used for Option Grants</t>
  </si>
  <si>
    <t>The weighted-average assumptions used for option grants were as follows: Years Ended December 31, 2019 2018 Risk-free interest rate 2.39 % 2.63 % Volatility factor 67.29 % 72.60 % Grant date fair value of common stock options $ 8.28 $ 10.59 Weighted-average expected life 6.03 years 6.02 years Assumed forfeiture rate 10.00 % 10.00 %</t>
  </si>
  <si>
    <t>Employee Stock-Based Compensation Expense</t>
  </si>
  <si>
    <t>Employee stock-based compensation expense related to stock options recognized in accordance with ASC 718 was as follows: Years Ended December 31, 2019 2018 (In thousands) Sales and marketing $ 339 $ 685 Research, development and medical affairs 328 565 General and administrative 1,240 2,130 Total employee stock-based compensation expense related to stock options $ 1,907 $ 3,380</t>
  </si>
  <si>
    <t>Summary of Restricted Stock Unit Transactions</t>
  </si>
  <si>
    <t>A summary of RSU transactions under the plans are as follows: Years Ended December 31, 2019 2018 RSUs Weighted Average Grant Date Fair Value RSUs Weighted Average Grant Date Fair Value Restricted stock units outstanding at beginning of period 60,041 $ 17.30 55,979 $ 18.15 Grants 36,763 13.15 72,814 17.29 Vested units (59,341 ) 17.30 (55,979 ) 18.15 Forfeitures (700 ) 17.40 (12,773 ) 17.28 Restricted stock units outstanding at year end 36,763 13.15 60,041 17.30</t>
  </si>
  <si>
    <t>INCOME TAXES (Tables)</t>
  </si>
  <si>
    <t>Components of Net Loss before Taxes</t>
  </si>
  <si>
    <t>The components of net loss before taxes are as follows: Years Ended December 31, 2019 2018 (In thousands) United States $ (1,840 ) $ (2,908 ) Foreign (8,387 ) (13,368 ) Loss before provision for income taxes $ (10,227 ) $ (16,276 )</t>
  </si>
  <si>
    <t>Components of Income Tax Benefit</t>
  </si>
  <si>
    <t>The provision for income taxes consists of the following components: Years Ended December 31, 2019 2018 (In thousands) Current expense (benefit): Federal $ — $ — State — — Foreign (238 ) 759 Current income tax expense (238 ) 759 Deferred expense (benefit): Federal 34 256 State (562 ) 411 Foreign 448 (654 ) (80 ) 13 Valuation allowance 534 (666 ) Deferred income tax benefit 454 (653 ) Total income tax expense $ 216 $ 106</t>
  </si>
  <si>
    <t>Summary of Valuation Allowance</t>
  </si>
  <si>
    <t>The following summarizes activity related to the Company ’ s valuation allowance: Years Ended December 31, 2019 2018 (In thousands) Valuation allowance at beginning of period $ (42,151 ) $ (41,485 ) Income tax provision 534 (666 ) U.S. Tax Reform — — Valuation allowance at end of period $ (41,617 ) $ (42,151 )</t>
  </si>
  <si>
    <t>Net Deferred Tax Assets (Liabilities)</t>
  </si>
  <si>
    <t>Worldwide net deferred tax assets and liabilities are as follows: December 31, 2019 2018 Deferred tax assets (In thousands) Depreciation and amortization $ 61 $ 55 Other deferred tax assets 662 1,382 NOL carry-forwards 34,530 34,217 Research and development costs 203 813 Equity compensation 4,774 4,485 Collaboration agreement receivable reserves 2,121 2,381 Valuation allowance (41,617 ) (42,151 ) Total deferred tax assets $ 734 $ 1,182</t>
  </si>
  <si>
    <t>Reconciliation of Income Tax Benefit to Amount Determined by Applying U.S. Federal Statutory Income Tax Rate</t>
  </si>
  <si>
    <t>A reconciliation from the federal statutory rate to the total provision for income taxes is as follows: Years Ended December 31, 2019 2018 Amount Percent Amount Percent (in thousands, except percentages) Federal tax benefit at statutory rate $ (2,148 ) 21.0 % $ (3,463 ) 21.0 % State tax — net of federal benefit 573 (5.6 ) 1 — Permanent items and other 278 (2.7 ) 528 (3.2 ) Foreign rate differential 1,898 (18.6 ) 2,946 (17.9 ) Deferred rate change (15 ) 0.1 (438 ) 2.7 Other 164 (1.5 ) (134 ) 0.8 Change in valuation allowance (534 ) 5.2 666 (4.0 ) Total tax expense (benefit) $ 216 (2.1 )% $ 106 (0.6 )%</t>
  </si>
  <si>
    <t>Uncertain Tax Positions Rollforward</t>
  </si>
  <si>
    <t>A rollforward of the Company’s uncertain tax positions is as follows: Years Ended December 31, 2019 2018 (In thousands) Balance of uncertain tax positions at beginning of period $ 68 $ 52 Gross increases - tax positions in current period 8 13 Gross increases - tax positions in prior period — 10 Gross decreases - tax positions in prior period — (7 ) Settlements — — Lapse of statute of limitations — — Balance of uncertain tax positions at end of period $ 76 $ 68</t>
  </si>
  <si>
    <t>SEGMENT INFORMATION (Tables)</t>
  </si>
  <si>
    <t>Schedule of Reporting Segments</t>
  </si>
  <si>
    <t>The following table presents a summary of the Company ’ s reporting segments for the years ended December 31, 2019 and 2018: Year Ended U.S. International Other Consolidated (In thousands) NET REVENUE $ 32,283 $ 21,660 $ — $ 53,943 COST OF GOODS SOLD, EXCLUDING DEPRECIATION AND AMORTIZATION (3,487 ) (3,139 ) — (6,626 ) GROSS PROFIT 28,796 18,521 — 47,317 RESEARCH, DEVELOPMENT AND MEDICAL AFFAIRS EXPENSES 5,943 4,634 415 10,992 GENERAL AND ADMINISTRATIVE EXPENSES 8,449 3,944 1,561 13,954 SALES AND MARKETING EXPENSES 17,591 6,933 480 25,004 DEPRECIATION AND AMORTIZATION — — 2,641 2,641 OPERATING EXPENSES 31,983 15,511 5,097 52,591 SEGMENT (LOSS) INCOME FROM OPERATIONS (3,187 ) 3,010 (5,097 ) (5,274 ) OTHER INCOME AND EXPENSES, NET (4,953 ) (4,953 ) NET LOSS BEFORE TAXES $ (10,227 ) Year Ended U.S. International Other Consolidated (In thousands) NET REVENUE $ 31,966 $ 14,633 $ — $ 46,599 COST OF GOODS SOLD, EXCLUDING DEPRECIATION AND AMORTIZATION (2,875 ) (1,433 ) — (4,308 ) GROSS PROFIT 29,091 13,200 — 42,291 RESEARCH, DEVELOPMENT AND MEDICAL AFFAIRS EXPENSES 6,457 3,946 871 11,274 GENERAL AND ADMINISTRATIVE EXPENSES 8,147 3,259 3,119 14,525 SALES AND MARKETING EXPENSES 16,569 5,910 1,038 23,517 DEPRECIATION AND AMORTIZATION — — 2,645 2,645 OPERATING EXPENSES 31,173 13,115 7,673 51,961 SEGMENT (LOSS) INCOME FROM OPERATIONS (2,082 ) 85 (7,673 ) (9,670 ) OTHER INCOME AND EXPENSES, NET (6,606 ) (6,606 ) NET LOSS BEFORE TAXES $ (16,276 )</t>
  </si>
  <si>
    <t>NATURE OF OPERATIONS - Narrative (Details)</t>
  </si>
  <si>
    <t>Dec. 31, 2019country</t>
  </si>
  <si>
    <t>ILUVIEN, Treatment Of Vision Impairment Associated With Chronic DME Considered Insufficiently Responsive To Available Therapies</t>
  </si>
  <si>
    <t>Disaggregation of Revenue [Line Items]</t>
  </si>
  <si>
    <t>Number Of Countries Company Approved For Indication Of Treatment</t>
  </si>
  <si>
    <t>ILUVIEN, Prevention Of Relapse In Recurrent Non-Infectious Uveitis Affecting The Posterior Segment Of The Eye (NIPU)</t>
  </si>
  <si>
    <t>SUMMARY OF SIGNIFICANT ACCOUNTING POLICIES  - Narrative (Detail)</t>
  </si>
  <si>
    <t>Nov. 14, 2019</t>
  </si>
  <si>
    <t>Dec. 31, 2019USD ($)Segment</t>
  </si>
  <si>
    <t>Dec. 31, 2018USD ($)</t>
  </si>
  <si>
    <t>Percentage of cash and cash equivalents in domestic financial institutions</t>
  </si>
  <si>
    <t>57.00%</t>
  </si>
  <si>
    <t>82.00%</t>
  </si>
  <si>
    <t>Reserve for doubtful accounts</t>
  </si>
  <si>
    <t>Useful life of intangible assets</t>
  </si>
  <si>
    <t>13 years</t>
  </si>
  <si>
    <t>Research and development expense</t>
  </si>
  <si>
    <t>Reverse stock split conversion ratio</t>
  </si>
  <si>
    <t>Number of reportable segments | Segment</t>
  </si>
  <si>
    <t>SUMMARY OF SIGNIFICANT ACCOUNTING POLICIES - Property and Equipment (Details)</t>
  </si>
  <si>
    <t>Furniture and fixtures</t>
  </si>
  <si>
    <t>Property, Plant and Equipment [Line Items]</t>
  </si>
  <si>
    <t>Estimated useful lives</t>
  </si>
  <si>
    <t>5 years</t>
  </si>
  <si>
    <t>Automobiles</t>
  </si>
  <si>
    <t>3 years</t>
  </si>
  <si>
    <t>Software</t>
  </si>
  <si>
    <t>SUMMARY OF SIGNIFICANT ACCOUNTING POLICIES - Summary of Basic and Diluted Earnings Per Share Attributable to Common and Participating Shares of Common Stock (Details) - USD ($) $ / shares in Units, $ in Thousands</t>
  </si>
  <si>
    <t>Net (loss) income available to stockholders</t>
  </si>
  <si>
    <t>Allocation of undistributed (loss) income:</t>
  </si>
  <si>
    <t>(Loss) income attributable to common stock</t>
  </si>
  <si>
    <t>Income attributable to participating securities</t>
  </si>
  <si>
    <t>Basic shares:</t>
  </si>
  <si>
    <t>Weighted average common shares (in shares)</t>
  </si>
  <si>
    <t>Weighted average participating shares (in shares)</t>
  </si>
  <si>
    <t>Total basic weighted average shares (in shares)</t>
  </si>
  <si>
    <t>Diluted shares:</t>
  </si>
  <si>
    <t>Dilutive weighted average shares (in shares)</t>
  </si>
  <si>
    <t>Total dilutive weighted common shares (in shares)</t>
  </si>
  <si>
    <t>Total dilutive weighted average shares (in shares)</t>
  </si>
  <si>
    <t>Basic EPS (USD per share)</t>
  </si>
  <si>
    <t>Diluted EPS (USD per share)</t>
  </si>
  <si>
    <t>SUMMARY OF SIGNIFICANT ACCOUNTING POLICIES - Securities Not Included in Computation of Diluted EPS (Detail) - shares</t>
  </si>
  <si>
    <t>Antidilutive Securities Excluded from Computation of Earnings Per Share [Line Items]</t>
  </si>
  <si>
    <t>Total potentially dilutive securities (in shares)</t>
  </si>
  <si>
    <t>Stock options</t>
  </si>
  <si>
    <t>Restricted stock units</t>
  </si>
  <si>
    <t>REVENUE RECOGNITION - Narrative (Details) - USD ($) $ in Thousands</t>
  </si>
  <si>
    <t>Milestone payments not recognized as revenue</t>
  </si>
  <si>
    <t>LEASES - Narrative (Details) - USD ($)</t>
  </si>
  <si>
    <t>Lessee, Lease, Description [Line Items]</t>
  </si>
  <si>
    <t>Operating lease cost</t>
  </si>
  <si>
    <t>Cash paid for leases</t>
  </si>
  <si>
    <t>Weighted average remaining lease term</t>
  </si>
  <si>
    <t>3 years 6 months</t>
  </si>
  <si>
    <t>Weighted average discount rate, leases</t>
  </si>
  <si>
    <t>10.10%</t>
  </si>
  <si>
    <t>Finance lease depreciation</t>
  </si>
  <si>
    <t>Depreciation</t>
  </si>
  <si>
    <t>Finance lease cost</t>
  </si>
  <si>
    <t>Interest expense for assets under capital leases</t>
  </si>
  <si>
    <t>Finance lease, interest payment on liability and principal payments</t>
  </si>
  <si>
    <t>Finance lease, weighted average remaining term</t>
  </si>
  <si>
    <t>1 year 2 months</t>
  </si>
  <si>
    <t>Finance lease, weighted average discount rate</t>
  </si>
  <si>
    <t>7.50%</t>
  </si>
  <si>
    <t>Minimum</t>
  </si>
  <si>
    <t>Lease renewal term</t>
  </si>
  <si>
    <t>1 year</t>
  </si>
  <si>
    <t>Maximum</t>
  </si>
  <si>
    <t>7 years</t>
  </si>
  <si>
    <t>Assets Held under Capital Leases</t>
  </si>
  <si>
    <t>LEASES - Operating Lease Supplemental Balance Sheet Information (Details) $ in Thousands</t>
  </si>
  <si>
    <t>Dec. 31, 2019USD ($)</t>
  </si>
  <si>
    <t>Operating lease, right-of-use asset</t>
  </si>
  <si>
    <t>Operating lease liability, current</t>
  </si>
  <si>
    <t>Operating lease liability, noncurrent</t>
  </si>
  <si>
    <t>Total operating lease liabilities</t>
  </si>
  <si>
    <t>LEASES - Future Minimum Operating Lease Payments (Details) $ in Thousands</t>
  </si>
  <si>
    <t>2020</t>
  </si>
  <si>
    <t>2021</t>
  </si>
  <si>
    <t>2022</t>
  </si>
  <si>
    <t>2023</t>
  </si>
  <si>
    <t>2024</t>
  </si>
  <si>
    <t>Less amount representing interest</t>
  </si>
  <si>
    <t>Non-current portion</t>
  </si>
  <si>
    <t>LEASES - Finance Lease Supplemental Balance Sheet Information (Details) - USD ($) $ in Thousands</t>
  </si>
  <si>
    <t>Finance lease, right-of-use asset</t>
  </si>
  <si>
    <t>Total finance lease liabilities</t>
  </si>
  <si>
    <t>Capital Lease Obligations</t>
  </si>
  <si>
    <t>LEASES - Future Minimum Finance Lease Payments (Details) $ in Thousands</t>
  </si>
  <si>
    <t>Less current portion</t>
  </si>
  <si>
    <t>GOING CONCERN - Narrative (Detail) - USD ($)</t>
  </si>
  <si>
    <t>Line of Credit Facility [Line Items]</t>
  </si>
  <si>
    <t>Solar Capital Ltd. | 2019 Solar Loan Agreement</t>
  </si>
  <si>
    <t>Line of credit maximum borrowing capacity</t>
  </si>
  <si>
    <t>INVENTORY  - Narrative (Detail) - USD ($) $ in Thousands</t>
  </si>
  <si>
    <t>Inventory net realizable value</t>
  </si>
  <si>
    <t>Component parts</t>
  </si>
  <si>
    <t>Work-in-process</t>
  </si>
  <si>
    <t>Finished goods</t>
  </si>
  <si>
    <t>Total inventory</t>
  </si>
  <si>
    <t>PROPERTY AND EQUIPMENT  - Narrative (Detail) - USD ($)</t>
  </si>
  <si>
    <t>Total property and equipment</t>
  </si>
  <si>
    <t>Less accumulated depreciation and amortization</t>
  </si>
  <si>
    <t>Property and equipment — net</t>
  </si>
  <si>
    <t>Depreciation expense</t>
  </si>
  <si>
    <t>Office equipment</t>
  </si>
  <si>
    <t>Finance leases</t>
  </si>
  <si>
    <t>Leasehold improvements</t>
  </si>
  <si>
    <t>Manufacturing equipment</t>
  </si>
  <si>
    <t>INTANGIBLE ASSET - Narrative (Details) - USD ($) $ in Thousands</t>
  </si>
  <si>
    <t>1 Months Ended</t>
  </si>
  <si>
    <t>Oct. 31, 2014</t>
  </si>
  <si>
    <t>Finite-Lived Intangible Assets [Line Items]</t>
  </si>
  <si>
    <t>Useful life (in years)</t>
  </si>
  <si>
    <t>Net intangible assets</t>
  </si>
  <si>
    <t>License</t>
  </si>
  <si>
    <t>Gross intangible assets</t>
  </si>
  <si>
    <t>Intangible asset amortization expense</t>
  </si>
  <si>
    <t>pSivida</t>
  </si>
  <si>
    <t>Milestone payment after the first product approved by the FDA</t>
  </si>
  <si>
    <t>INTANGIBLE ASSET - Future Amortization Expense (Details) $ in Thousands</t>
  </si>
  <si>
    <t>Finite-Lived Intangible Assets, Net, Amortization Expense, Fiscal Year Maturity [Abstract]</t>
  </si>
  <si>
    <t>Thereafter</t>
  </si>
  <si>
    <t>ACCRUED EXPENSES  - Summary of Accrued Expenses (Detail) - USD ($) $ in Thousands</t>
  </si>
  <si>
    <t>Accrued clinical investigator expenses</t>
  </si>
  <si>
    <t>Accrued compensation expenses</t>
  </si>
  <si>
    <t>Accrued rebate, chargeback and other revenue reserves</t>
  </si>
  <si>
    <t>Accrued lease liabilities (note 4)</t>
  </si>
  <si>
    <t>Other accrued expenses</t>
  </si>
  <si>
    <t>Total accrued expenses</t>
  </si>
  <si>
    <t>LICENSE AGREEMENTS  - Narrative (Details) - USD ($)</t>
  </si>
  <si>
    <t>Dec. 12, 2018</t>
  </si>
  <si>
    <t>Jul. 10, 2017</t>
  </si>
  <si>
    <t>Mar. 31, 2019</t>
  </si>
  <si>
    <t>Collaborative Arrangement, Co-promotion</t>
  </si>
  <si>
    <t>Collaborative Arrangement and Arrangement Other than Collaborative [Line Items]</t>
  </si>
  <si>
    <t>Share of net profits</t>
  </si>
  <si>
    <t>20.00%</t>
  </si>
  <si>
    <t>Collaborative arrangement, royalty payable on net revenue (as a percentage)</t>
  </si>
  <si>
    <t>2.00%</t>
  </si>
  <si>
    <t>Collaborative arrangement, increase in royalty payable on net revenue (as a percentage)</t>
  </si>
  <si>
    <t>6.00%</t>
  </si>
  <si>
    <t>Collaborative arrangement, royalty payable on net revenue over threshold (as a percentage)</t>
  </si>
  <si>
    <t>Collaborative arrangement, royalty payable on net revenue, revenue threshold</t>
  </si>
  <si>
    <t>Royalty expense</t>
  </si>
  <si>
    <t>Reduction in royalty on net revenues up to threshold, first two years (as a percentage)</t>
  </si>
  <si>
    <t>4.00%</t>
  </si>
  <si>
    <t>Reduction in royalty on net revenues in excess of threshold, first two years (as a percentage)</t>
  </si>
  <si>
    <t>5.00%</t>
  </si>
  <si>
    <t>Reduction in royalty on net revenues up to threshold, third year and thereafter (as a percentage)</t>
  </si>
  <si>
    <t>5.20%</t>
  </si>
  <si>
    <t>Reduction in royalty on net revenues in excess of threshold, third year and thereafter (as a percentage)</t>
  </si>
  <si>
    <t>6.80%</t>
  </si>
  <si>
    <t>Minimum days to require to revert license in case of breaches of contract</t>
  </si>
  <si>
    <t>30 days</t>
  </si>
  <si>
    <t>Maximum days to require to revert license in case of breaches of contract</t>
  </si>
  <si>
    <t>90 days</t>
  </si>
  <si>
    <t>Period of bankruptcy petition proceedings remains undismissed</t>
  </si>
  <si>
    <t>60 days</t>
  </si>
  <si>
    <t>Collaborative Arrangement, Co-promotion | Accounts Payable</t>
  </si>
  <si>
    <t>Collaborative arrangement, forgiveness of future offset, additional amount</t>
  </si>
  <si>
    <t>Collaborative arrangement, royalty payable on net revenue, including additional threshold (as a percentage)</t>
  </si>
  <si>
    <t>8.00%</t>
  </si>
  <si>
    <t>pSivida | Maximum</t>
  </si>
  <si>
    <t>Recoverable amount to offset future royalty payments</t>
  </si>
  <si>
    <t>New Collaboration Agreement, 2017 Second Amended</t>
  </si>
  <si>
    <t>Royalty future offset</t>
  </si>
  <si>
    <t>LOAN AGREEMENTS - Hercules Loan Agreement Narrative (Details) - Alimera Sciences Limited - Hercules Technology Growth Capital - USD ($)</t>
  </si>
  <si>
    <t>Jan. 05, 2018</t>
  </si>
  <si>
    <t>Apr. 30, 2014</t>
  </si>
  <si>
    <t>2014 Term Loan</t>
  </si>
  <si>
    <t>Fourth Loan Amendment</t>
  </si>
  <si>
    <t>Prepayment fee percentage within the second year of borrowing</t>
  </si>
  <si>
    <t>Repayments of debt</t>
  </si>
  <si>
    <t>Upfront fee payment to Lenders</t>
  </si>
  <si>
    <t>LOAN AGREEMENTS - Extinguishment of Debt Narrative (Details) - USD ($) $ in Thousands</t>
  </si>
  <si>
    <t>Debt Instrument [Line Items]</t>
  </si>
  <si>
    <t>LOAN AGREEMENTS - 2014 and 2016 Warrants Narrative (Details) - Hercules Technology Growth Capital - $ / shares</t>
  </si>
  <si>
    <t>Oct. 31, 2016</t>
  </si>
  <si>
    <t>Jul. 31, 2016</t>
  </si>
  <si>
    <t>Alimera Sciences, Inc. | 2014 Term Loan</t>
  </si>
  <si>
    <t>Class of Warrant or Right [Line Items]</t>
  </si>
  <si>
    <t>Number of shares called by warrants (in shares)</t>
  </si>
  <si>
    <t>Exercise price on warrants (usd per share)</t>
  </si>
  <si>
    <t>Alimera Sciences, Inc. | July 2016 Waiver</t>
  </si>
  <si>
    <t>Alimera Sciences Limited | Fourth Loan Amendment</t>
  </si>
  <si>
    <t>LOAN AGREEMENTS - Solar Capital 2018 Loan Agreement Narrative (Details) - USD ($)</t>
  </si>
  <si>
    <t>Net revenue</t>
  </si>
  <si>
    <t>2018 Loan Agreement | Solar Capital Ltd.</t>
  </si>
  <si>
    <t>Payment for brokerage fees</t>
  </si>
  <si>
    <t>Debt instrument, additional exit fee</t>
  </si>
  <si>
    <t>2018 Loan Agreement | LIBOR | Solar Capital Ltd.</t>
  </si>
  <si>
    <t>Basis spread on variable rate (percent)</t>
  </si>
  <si>
    <t>7.65%</t>
  </si>
  <si>
    <t>Alimera Sciences Limited | 2018 Loan Agreement | Solar Capital Ltd.</t>
  </si>
  <si>
    <t>Interest rate on term loan (percent)</t>
  </si>
  <si>
    <t>9.30%</t>
  </si>
  <si>
    <t>Exit Fee Agreement | 2018 Loan Agreement | Solar Capital Ltd.</t>
  </si>
  <si>
    <t>Debt instrument, term (in years)</t>
  </si>
  <si>
    <t>10 years</t>
  </si>
  <si>
    <t>Debt instrument, exit fee</t>
  </si>
  <si>
    <t>ILUVIEN | Tranche One | 2018 Loan Agreement | Solar Capital Ltd.</t>
  </si>
  <si>
    <t>ILUVIEN | Tranche Two | 2018 Loan Agreement | Solar Capital Ltd.</t>
  </si>
  <si>
    <t>LOAN AGREEMENTS - Modification of Debt Narrative (Details) - Solar Capital Ltd. - 2018 Loan Agreement</t>
  </si>
  <si>
    <t>Deferred finance costs, debt modification</t>
  </si>
  <si>
    <t>Debt modification costs, incurred with third parties</t>
  </si>
  <si>
    <t>Debt instrument repayment fee amount paid</t>
  </si>
  <si>
    <t>Debit instrument prepayment fee paid</t>
  </si>
  <si>
    <t>LOAN AGREEMENTS - Solar Capital 2019 Loan Agreement Narrative (Details) - Solar Capital Ltd. - USD ($)</t>
  </si>
  <si>
    <t>Feb. 21, 2020</t>
  </si>
  <si>
    <t>2019 Solar Loan Agreement</t>
  </si>
  <si>
    <t>1.78%</t>
  </si>
  <si>
    <t>Effective interest rate (percent)</t>
  </si>
  <si>
    <t>9.43%</t>
  </si>
  <si>
    <t>Interest only payments term</t>
  </si>
  <si>
    <t>6 months</t>
  </si>
  <si>
    <t>Principal and interest payments, term</t>
  </si>
  <si>
    <t>12 months</t>
  </si>
  <si>
    <t>Fee that will be due upon repayment of the term loan</t>
  </si>
  <si>
    <t>Incremental prepayments of outstanding balance</t>
  </si>
  <si>
    <t>Debt covenant, voting interests (percent)</t>
  </si>
  <si>
    <t>65.00%</t>
  </si>
  <si>
    <t>2018 Loan Agreement</t>
  </si>
  <si>
    <t>Fees paid on modification</t>
  </si>
  <si>
    <t>Subsequent Event | 2019 Solar Loan Agreement</t>
  </si>
  <si>
    <t>Proceeds from lines of credit</t>
  </si>
  <si>
    <t>Nonrefundable facility fee</t>
  </si>
  <si>
    <t>Tranche One | 2019 Solar Loan Agreement</t>
  </si>
  <si>
    <t>Principal prepayment fee percentage, first 12 months</t>
  </si>
  <si>
    <t>Tranche Two | 2019 Solar Loan Agreement</t>
  </si>
  <si>
    <t>Principal prepayment fee percentage, greater than 12 months, less than 24 months</t>
  </si>
  <si>
    <t>1.00%</t>
  </si>
  <si>
    <t>Tranche Two | Subsequent Event | 2019 Solar Loan Agreement</t>
  </si>
  <si>
    <t>Tranche Three | 2019 Solar Loan Agreement</t>
  </si>
  <si>
    <t>Principal prepayment fee percentage, greater than 24 months</t>
  </si>
  <si>
    <t>0.50%</t>
  </si>
  <si>
    <t>Number of days before maturity date</t>
  </si>
  <si>
    <t>Exit Fee Agreement | 2019 Solar Loan Agreement</t>
  </si>
  <si>
    <t>Exit Fee Agreement | 2018 Loan Agreement</t>
  </si>
  <si>
    <t>ILUVIEN | Tranche One | 2019 Solar Loan Agreement</t>
  </si>
  <si>
    <t>Revenues</t>
  </si>
  <si>
    <t>ILUVIEN | Tranche Two | 2019 Solar Loan Agreement</t>
  </si>
  <si>
    <t>COMMITMENTS AND CONTINGENCIES - Narrative (Detail)</t>
  </si>
  <si>
    <t>Jan. 01, 2020USD ($)Employee</t>
  </si>
  <si>
    <t>Feb. 29, 2016</t>
  </si>
  <si>
    <t>Feb. 28, 2010</t>
  </si>
  <si>
    <t>Dec. 31, 2019USD ($)Employee</t>
  </si>
  <si>
    <t>Jan. 05, 2018USD ($)</t>
  </si>
  <si>
    <t>Commitments and Contingencies [Line Items]</t>
  </si>
  <si>
    <t>Accrued and unpaid interest payable on Note Payable</t>
  </si>
  <si>
    <t>Percentage of order of ILUVIEN units required</t>
  </si>
  <si>
    <t>80.00%</t>
  </si>
  <si>
    <t>Agreement period</t>
  </si>
  <si>
    <t>6 years</t>
  </si>
  <si>
    <t>Renewal option additional period</t>
  </si>
  <si>
    <t>Contract extension terms</t>
  </si>
  <si>
    <t>Prior written notice period</t>
  </si>
  <si>
    <t>Number of executives in employment agreements | Employee</t>
  </si>
  <si>
    <t>Subsequent Event</t>
  </si>
  <si>
    <t>Subsequent Event | Minimum</t>
  </si>
  <si>
    <t>Executives salaries</t>
  </si>
  <si>
    <t>Employment agreement, period in which the company will be liable for salary and benefits</t>
  </si>
  <si>
    <t>Subsequent Event | Maximum</t>
  </si>
  <si>
    <t>18 months</t>
  </si>
  <si>
    <t>COMMITMENTS AND CONTINGENCIES - Schedule of Future Minimum Principal Payments Under Note Payable (Detail) $ in Thousands</t>
  </si>
  <si>
    <t>Long-term Debt, Fiscal Year Maturity [Abstract]</t>
  </si>
  <si>
    <t>Less unamortized debt discount and deferred financing costs</t>
  </si>
  <si>
    <t>PREFERRED STOCK - Series A Convertible Preferred Stock (Details)</t>
  </si>
  <si>
    <t>Oct. 02, 2012USD ($)$ / sharesshares</t>
  </si>
  <si>
    <t>Oct. 02, 2012USD ($)vote$ / sharesshares</t>
  </si>
  <si>
    <t>Dec. 31, 2014shares</t>
  </si>
  <si>
    <t>Dec. 31, 2019shares</t>
  </si>
  <si>
    <t>Dec. 31, 2018shares</t>
  </si>
  <si>
    <t>Conversion of Stock [Line Items]</t>
  </si>
  <si>
    <t>Number of preferred stock and warrants (in shares)</t>
  </si>
  <si>
    <t>Warrants to purchase additional shares (in shares)</t>
  </si>
  <si>
    <t>Gross proceeds under securities purchase agreement | $</t>
  </si>
  <si>
    <t>Estimated total stock issuance cost | $</t>
  </si>
  <si>
    <t>Gross proceeds under securities purchase agreement per value (usd per share) | $ / shares</t>
  </si>
  <si>
    <t>Initial conversion price subjected to adjustment two (usd per share) | $ / shares</t>
  </si>
  <si>
    <t>Preferred stock converted to common stock per share (usd per share) | $ / shares</t>
  </si>
  <si>
    <t>Proceeds from issuance of preferred stock | $</t>
  </si>
  <si>
    <t>Number of votes per common share | vote</t>
  </si>
  <si>
    <t>Conversion price for voting rights (usd per share) | $ / shares</t>
  </si>
  <si>
    <t>Shares converted (in shares)</t>
  </si>
  <si>
    <t>Shares issued in conversion of preferred stock (in shares)</t>
  </si>
  <si>
    <t>PREFERRED STOCK - Series B Convertible Preferred Stock (Details) - USD ($)</t>
  </si>
  <si>
    <t>Dec. 12, 2014</t>
  </si>
  <si>
    <t>Series C convertible preferred stock</t>
  </si>
  <si>
    <t>Issuance of preferred stock (in shares)</t>
  </si>
  <si>
    <t>Issuance of preferred stock (usd per share)</t>
  </si>
  <si>
    <t>Stock issuance costs incurred</t>
  </si>
  <si>
    <t>Over-Allotment Option | Series C convertible preferred stock</t>
  </si>
  <si>
    <t>PREFERRED STOCK - Series C Convertible Preferred Stock (Details) - USD ($)</t>
  </si>
  <si>
    <t>Sep. 04, 2018</t>
  </si>
  <si>
    <t>Sep. 30, 2018</t>
  </si>
  <si>
    <t>Issuance of preferred stock</t>
  </si>
  <si>
    <t>Gain on extinguishment of preferred stock</t>
  </si>
  <si>
    <t>Conversion price per share (usd per share)</t>
  </si>
  <si>
    <t>Common stock issued upon conversion (in shares)</t>
  </si>
  <si>
    <t>Ownership interest of holders after conversion of preferred stock (percent)</t>
  </si>
  <si>
    <t>9.98%</t>
  </si>
  <si>
    <t>Estimate of Fair Value Measurement | Series C Convertible Preferred Stock</t>
  </si>
  <si>
    <t>STOCK INCENTIVE PLANS - Narrative (Detail) - USD ($) $ in Thousands</t>
  </si>
  <si>
    <t>Share-based Compensation Arrangement by Share-based Payment Award [Line Items]</t>
  </si>
  <si>
    <t>Contractual term</t>
  </si>
  <si>
    <t>5 years 15 days</t>
  </si>
  <si>
    <t>Total estimated fair value of options granted</t>
  </si>
  <si>
    <t>Total estimated intrinsic value of options exercised (less than)</t>
  </si>
  <si>
    <t>Employee stock-based compensation expense</t>
  </si>
  <si>
    <t>Employee Stock Option</t>
  </si>
  <si>
    <t>Vesting period</t>
  </si>
  <si>
    <t>4 years</t>
  </si>
  <si>
    <t>Total unrecognized compensation cost related to outstanding stock option awards</t>
  </si>
  <si>
    <t>Total unrecognized compensation cost related to outstanding stock option awards, recognition period (in years)</t>
  </si>
  <si>
    <t>2 years 3 months 15 days</t>
  </si>
  <si>
    <t>Total fair value of shares vested during period</t>
  </si>
  <si>
    <t>Total unrecognized compensation cost related to outstanding restricted stock units</t>
  </si>
  <si>
    <t>Directors Option Plan</t>
  </si>
  <si>
    <t>STOCK INCENTIVE PLANS - Summary of Stock Option Transactions (Detail) - $ / shares</t>
  </si>
  <si>
    <t>Options</t>
  </si>
  <si>
    <t>Options outstanding at beginning of period (in shares)</t>
  </si>
  <si>
    <t>Grants (in shares)</t>
  </si>
  <si>
    <t>Forfeitures (in shares)</t>
  </si>
  <si>
    <t>Exercises (in shares)</t>
  </si>
  <si>
    <t>Options outstanding at year end (in shares)</t>
  </si>
  <si>
    <t>Options exercisable at year end (in shares)</t>
  </si>
  <si>
    <t>Weighted average per share fair value of options granted during the period (usd per share)</t>
  </si>
  <si>
    <t>Weighted Average Exercise Price</t>
  </si>
  <si>
    <t>Options outstanding at beginning of period (usd per share)</t>
  </si>
  <si>
    <t>Grants (usd per share)</t>
  </si>
  <si>
    <t>Forfeitures (usd per share)</t>
  </si>
  <si>
    <t>Exercises (usd per share)</t>
  </si>
  <si>
    <t>Options outstanding at year end (usd per share)</t>
  </si>
  <si>
    <t>Options exercisable at year end (usd per share)</t>
  </si>
  <si>
    <t>STOCK INCENTIVE PLANS - Additional Stock Option Transactions (Detail) - USD ($) $ / shares in Units, $ in Thousands</t>
  </si>
  <si>
    <t>Dec. 31, 2017</t>
  </si>
  <si>
    <t>Outstanding, Shares (in shares)</t>
  </si>
  <si>
    <t>Exercisable, Shares (in shares)</t>
  </si>
  <si>
    <t>Outstanding, vested and expected to vest, Shares (in shares)</t>
  </si>
  <si>
    <t>Outstanding, weighted average exercise price (usd per share)</t>
  </si>
  <si>
    <t>Exercisable, weighted average exercise price (usd per share)</t>
  </si>
  <si>
    <t>Outstanding, vested and expected to vest, Weighted Average Exercise Price (usd per share)</t>
  </si>
  <si>
    <t>Outstanding, weighted average contractual term</t>
  </si>
  <si>
    <t>5 years 9 months 28 days</t>
  </si>
  <si>
    <t>Exercisable, weighted average contractual term</t>
  </si>
  <si>
    <t>Outstanding, vested and expected to vest, Weighted Average Contractual Term</t>
  </si>
  <si>
    <t>5 years 9 months</t>
  </si>
  <si>
    <t>Outstanding, aggregate intrinsic value</t>
  </si>
  <si>
    <t>Exercisable, aggregate intrinsic value</t>
  </si>
  <si>
    <t>Outstanding, vested and expected to vest, Aggregate Intrinsic Value</t>
  </si>
  <si>
    <t>STOCK INCENTIVE PLANS - Weighted-Average Assumptions Used for Option Grants (Detail) - $ / shares</t>
  </si>
  <si>
    <t>Risk-free interest rate (percent)</t>
  </si>
  <si>
    <t>2.39%</t>
  </si>
  <si>
    <t>2.63%</t>
  </si>
  <si>
    <t>Volatility factor (percent)</t>
  </si>
  <si>
    <t>67.29%</t>
  </si>
  <si>
    <t>72.60%</t>
  </si>
  <si>
    <t>Grant date fair value of common stock options (usd per share)</t>
  </si>
  <si>
    <t>Weighted-average expected life</t>
  </si>
  <si>
    <t>6 years 10 days</t>
  </si>
  <si>
    <t>6 years 8 days</t>
  </si>
  <si>
    <t>Assumed forfeiture rate (percent)</t>
  </si>
  <si>
    <t>10.00%</t>
  </si>
  <si>
    <t>STOCK INCENTIVE PLANS - Employee Stock-Based Compensation Expense (Detail) - USD ($) $ in Thousands</t>
  </si>
  <si>
    <t>Employee Service Share-based Compensation, Allocation of Recognized Period Costs [Line Items]</t>
  </si>
  <si>
    <t>Total employee stock-based compensation expense related to stock options</t>
  </si>
  <si>
    <t>Sales and marketing</t>
  </si>
  <si>
    <t>Research, development and medical affairs</t>
  </si>
  <si>
    <t>General and administrative</t>
  </si>
  <si>
    <t>STOCK INCENTIVE PLANS - Summary of Restricted Stock Unit Transactions (Details) - Restricted stock units - $ / shares</t>
  </si>
  <si>
    <t>Share-based Compensation Arrangement by Share-based Payment Award, Equity Instruments Other than Options, Nonvested, Number of Shares [Roll Forward]</t>
  </si>
  <si>
    <t>Restricted stock units outstanding at beginning of period (in shares)</t>
  </si>
  <si>
    <t>Vested units (in shares)</t>
  </si>
  <si>
    <t>Restricted stock units outstanding at year end (in shares)</t>
  </si>
  <si>
    <t>Share-based Compensation Arrangement by Share-based Payment Award, Equity Instruments Other than Options, Nonvested, Weighted Average Grant Date Fair Value [Abstract]</t>
  </si>
  <si>
    <t>Restricted stock units outstanding at beginning of period (usd per share)</t>
  </si>
  <si>
    <t>Vested units (usd per share)</t>
  </si>
  <si>
    <t>Restricted stock units outstanding at year end (usd per share)</t>
  </si>
  <si>
    <t>COMMON STOCK WARRANTS (Detail) - $ / shares</t>
  </si>
  <si>
    <t>Warrants to purchase common stock issued and outstanding (in shares)</t>
  </si>
  <si>
    <t>Warrants, exercisable period from issuance date</t>
  </si>
  <si>
    <t>2014 Term Loan | Hercules | Alimera Sciences, Inc.</t>
  </si>
  <si>
    <t>Warrants to purchase Company's common stock, granted during period (in shares)</t>
  </si>
  <si>
    <t>July 2016 Waiver | Hercules | Alimera Sciences, Inc.</t>
  </si>
  <si>
    <t>Fourth Loan Amendment | Hercules | Alimera Sciences Limited</t>
  </si>
  <si>
    <t>CONCENTRATIONS AND CREDIT RISK (Details)</t>
  </si>
  <si>
    <t>Revenue | Customer concentration risk</t>
  </si>
  <si>
    <t>Concentration Risk [Line Items]</t>
  </si>
  <si>
    <t>Concentration risk percentage</t>
  </si>
  <si>
    <t>60.00%</t>
  </si>
  <si>
    <t>69.00%</t>
  </si>
  <si>
    <t>Accounts receivable | Customer concentration risk</t>
  </si>
  <si>
    <t>68.00%</t>
  </si>
  <si>
    <t>73.00%</t>
  </si>
  <si>
    <t>Purchases | Supplier concentration risk</t>
  </si>
  <si>
    <t>13.70%</t>
  </si>
  <si>
    <t>INCOME TAXES - Narrative (Detail) - USD ($)</t>
  </si>
  <si>
    <t>Operating Loss Carryforwards [Line Items]</t>
  </si>
  <si>
    <t>Tax Cuts and Jobs Act of 2017, income tax expense</t>
  </si>
  <si>
    <t>Unrecognized tax benefits</t>
  </si>
  <si>
    <t>Operating loss carryforwards, not utilized in the future</t>
  </si>
  <si>
    <t>Federal tax credits, not utilized in the future</t>
  </si>
  <si>
    <t>Cumulative book losses in foreign subsidiaries</t>
  </si>
  <si>
    <t>Federal</t>
  </si>
  <si>
    <t>Net operating loss carry-forwards</t>
  </si>
  <si>
    <t>State</t>
  </si>
  <si>
    <t>INCOME TAXES - Components of Net Loss before Taxes (Details) - USD ($) $ in Thousands</t>
  </si>
  <si>
    <t>United States</t>
  </si>
  <si>
    <t>Foreign</t>
  </si>
  <si>
    <t>Loss before provision for income taxes</t>
  </si>
  <si>
    <t>INCOME TAXES - Components of Income Tax Benefit (Detail) - USD ($) $ in Thousands</t>
  </si>
  <si>
    <t>Current Income Tax Expense (Benefit), Continuing Operations [Abstract]</t>
  </si>
  <si>
    <t>Current income tax expense</t>
  </si>
  <si>
    <t>Deferred benefit (expense):</t>
  </si>
  <si>
    <t>Deferred benefit (expense), gross</t>
  </si>
  <si>
    <t>Valuation allowance</t>
  </si>
  <si>
    <t>Deferred income tax benefit</t>
  </si>
  <si>
    <t>Total income tax expense</t>
  </si>
  <si>
    <t>INCOME TAXES - Valuation Allowance Rollforward (Details) - USD ($) $ in Thousands</t>
  </si>
  <si>
    <t>SEC Schedule, 12-09, Valuation and Qualifying Accounts Disclosure [Line Items]</t>
  </si>
  <si>
    <t>Beginning balance</t>
  </si>
  <si>
    <t>Ending balance</t>
  </si>
  <si>
    <t>Deferred Tax Asset Valuation Allowance</t>
  </si>
  <si>
    <t>Income tax provision</t>
  </si>
  <si>
    <t>U.S. Tax Reform</t>
  </si>
  <si>
    <t>INCOME TAXES - Net Deferred Tax Assets (Liabilities) (Detail) - USD ($) $ in Thousands</t>
  </si>
  <si>
    <t>Deferred tax assets</t>
  </si>
  <si>
    <t>Other deferred tax assets</t>
  </si>
  <si>
    <t>NOL carry-forwards</t>
  </si>
  <si>
    <t>Research and development costs</t>
  </si>
  <si>
    <t>Equity compensation</t>
  </si>
  <si>
    <t>Collaboration agreement receivable reserves</t>
  </si>
  <si>
    <t>Total deferred tax assets</t>
  </si>
  <si>
    <t>INCOME TAXES - Reconciliation of Income Tax Benefit to Amount Determined by Applying U.S. Federal Statutory Income Tax Rate (Detail) - USD ($) $ in Thousands</t>
  </si>
  <si>
    <t>Amount</t>
  </si>
  <si>
    <t>Federal tax benefit at statutory rate</t>
  </si>
  <si>
    <t>State tax — net of federal benefit</t>
  </si>
  <si>
    <t>Permanent items and other</t>
  </si>
  <si>
    <t>Foreign rate differential</t>
  </si>
  <si>
    <t>Deferred rate change</t>
  </si>
  <si>
    <t>Other</t>
  </si>
  <si>
    <t>Change in valuation allowance</t>
  </si>
  <si>
    <t>Percent</t>
  </si>
  <si>
    <t>21.00%</t>
  </si>
  <si>
    <t>(5.60%)</t>
  </si>
  <si>
    <t>0.00%</t>
  </si>
  <si>
    <t>(2.70%)</t>
  </si>
  <si>
    <t>(3.20%)</t>
  </si>
  <si>
    <t>(18.60%)</t>
  </si>
  <si>
    <t>(17.90%)</t>
  </si>
  <si>
    <t>0.10%</t>
  </si>
  <si>
    <t>2.70%</t>
  </si>
  <si>
    <t>(1.50%)</t>
  </si>
  <si>
    <t>0.80%</t>
  </si>
  <si>
    <t>(4.00%)</t>
  </si>
  <si>
    <t>Total tax expense (benefit)</t>
  </si>
  <si>
    <t>(2.10%)</t>
  </si>
  <si>
    <t>(0.60%)</t>
  </si>
  <si>
    <t>INCOME TAXES - Uncertain Tax Positions Rollforward (Details) - USD ($) $ in Thousands</t>
  </si>
  <si>
    <t>Reconciliation of Unrecognized Tax Benefits, Excluding Amounts Pertaining to Examined Tax Returns [Roll Forward]</t>
  </si>
  <si>
    <t>Balance of uncertain tax positions at beginning of period</t>
  </si>
  <si>
    <t>Gross increases - tax positions in current period</t>
  </si>
  <si>
    <t>Gross increases - tax positions in prior period</t>
  </si>
  <si>
    <t>Gross decreases - tax positions in prior period</t>
  </si>
  <si>
    <t>Settlements</t>
  </si>
  <si>
    <t>Lapse of statute of limitations</t>
  </si>
  <si>
    <t>Balance of uncertain tax positions at end of period</t>
  </si>
  <si>
    <t>EMPLOYEE BENEFIT PLANS (Detail)</t>
  </si>
  <si>
    <t>Jan. 01, 2020shares</t>
  </si>
  <si>
    <t>Jan. 01, 2019shares</t>
  </si>
  <si>
    <t>Apr. 30, 2010USD ($)periodshares</t>
  </si>
  <si>
    <t>Dec. 31, 2019USD ($)shares</t>
  </si>
  <si>
    <t>Dec. 31, 2018USD ($)shares</t>
  </si>
  <si>
    <t>Dec. 31, 2010shares</t>
  </si>
  <si>
    <t>Defined Benefit Plan Disclosure [Line Items]</t>
  </si>
  <si>
    <t>Compensation expense associated with the Company's matching plan | $</t>
  </si>
  <si>
    <t>Annual discretionary profit-sharing contribution | $</t>
  </si>
  <si>
    <t>Compensation expense recorded in connection with the Purchase Plan | $</t>
  </si>
  <si>
    <t>Employee stock purchase plan</t>
  </si>
  <si>
    <t>Purchase price of stock under ESPP as a percentage of fair market value of common stock</t>
  </si>
  <si>
    <t>85.00%</t>
  </si>
  <si>
    <t>Employee stock purchase plan, number of purchase periods | period</t>
  </si>
  <si>
    <t>Employee stock purchase plan, purchase period</t>
  </si>
  <si>
    <t>Percentage of eligible compensation that may be contributed towards ESPP</t>
  </si>
  <si>
    <t>15.00%</t>
  </si>
  <si>
    <t>Maximum number of shares of common stock a participant may purchase per purchase period (in shares) | shares</t>
  </si>
  <si>
    <t>Maximum value of shares of common stock a participant may purchase in any calendar year | $</t>
  </si>
  <si>
    <t>Common stock, available for sale under employee stock purchase plan (in shares) | shares</t>
  </si>
  <si>
    <t>Common shares acquired through employee stock purchase plan (in shares) | shares</t>
  </si>
  <si>
    <t>Additional shares that became available for future issuance under the Purchase Plan (in shares) | shares</t>
  </si>
  <si>
    <t>Subsequent Event | Employee stock purchase plan</t>
  </si>
  <si>
    <t>SEGMENT INFORMATION - Narrative (Details) - Customer concentration risk</t>
  </si>
  <si>
    <t>Revenue</t>
  </si>
  <si>
    <t>Segment Reporting Information [Line Items]</t>
  </si>
  <si>
    <t>U.S. | Revenue</t>
  </si>
  <si>
    <t>U.S. | Accounts receivable</t>
  </si>
  <si>
    <t>SEGMENT INFORMATION  - Summary of Operations by Segment (Details) - USD ($) $ in Thousands</t>
  </si>
  <si>
    <t>OTHER INCOME AND EXPENSES, NET</t>
  </si>
  <si>
    <t>U.S.</t>
  </si>
  <si>
    <t>International</t>
  </si>
  <si>
    <t>Other Segments</t>
  </si>
  <si>
    <t>SUBSEQUENT EVENT - Narrative (Details) - USD ($)</t>
  </si>
  <si>
    <t>2019 Solar Loan Agreement | Solar Capital Ltd. | Subsequent Event</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5</v>
      </c>
    </row>
    <row r="17" spans="1:4">
      <c r="A17" s="4" t="s">
        <v>30</v>
      </c>
      <c r="B17" s="4" t="s">
        <v>31</v>
      </c>
    </row>
    <row r="18" spans="1:4">
      <c r="A18" s="4" t="s">
        <v>32</v>
      </c>
      <c r="B18" s="4" t="s">
        <v>15</v>
      </c>
    </row>
    <row r="19" spans="1:4">
      <c r="A19" s="4" t="s">
        <v>33</v>
      </c>
      <c r="D19" s="5" t="n">
        <v>59501306</v>
      </c>
    </row>
    <row r="20" spans="1:4">
      <c r="A20" s="4" t="s">
        <v>34</v>
      </c>
      <c r="C20" s="6" t="n">
        <v>4965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row r="5" spans="1:2">
      <c r="A5" s="4" t="s">
        <v>184</v>
      </c>
      <c r="B5"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9426</v>
      </c>
      <c r="C3" s="5" t="n">
        <v>13043</v>
      </c>
    </row>
    <row r="4" spans="1:3">
      <c r="A4" s="4" t="s">
        <v>39</v>
      </c>
      <c r="B4" s="6" t="n">
        <v>33</v>
      </c>
      <c r="C4" s="6" t="n">
        <v>32</v>
      </c>
    </row>
    <row r="5" spans="1:3">
      <c r="A5" s="4" t="s">
        <v>40</v>
      </c>
      <c r="B5" s="6" t="n">
        <v>19331</v>
      </c>
      <c r="C5" s="6" t="n">
        <v>17259</v>
      </c>
    </row>
    <row r="6" spans="1:3">
      <c r="A6" s="4" t="s">
        <v>41</v>
      </c>
      <c r="B6" s="6" t="n">
        <v>2565</v>
      </c>
      <c r="C6" s="6" t="n">
        <v>2109</v>
      </c>
    </row>
    <row r="7" spans="1:3">
      <c r="A7" s="4" t="s">
        <v>42</v>
      </c>
      <c r="B7" s="6" t="n">
        <v>1390</v>
      </c>
      <c r="C7" s="6" t="n">
        <v>2405</v>
      </c>
    </row>
    <row r="8" spans="1:3">
      <c r="A8" s="4" t="s">
        <v>43</v>
      </c>
      <c r="B8" s="6" t="n">
        <v>32745</v>
      </c>
      <c r="C8" s="6" t="n">
        <v>34848</v>
      </c>
    </row>
    <row r="9" spans="1:3">
      <c r="A9" s="3" t="s">
        <v>44</v>
      </c>
    </row>
    <row r="10" spans="1:3">
      <c r="A10" s="4" t="s">
        <v>45</v>
      </c>
      <c r="B10" s="6" t="n">
        <v>940</v>
      </c>
    </row>
    <row r="11" spans="1:3">
      <c r="A11" s="4" t="s">
        <v>45</v>
      </c>
      <c r="C11" s="6" t="n">
        <v>1355</v>
      </c>
    </row>
    <row r="12" spans="1:3">
      <c r="A12" s="4" t="s">
        <v>46</v>
      </c>
      <c r="B12" s="6" t="n">
        <v>1107</v>
      </c>
    </row>
    <row r="13" spans="1:3">
      <c r="A13" s="4" t="s">
        <v>47</v>
      </c>
      <c r="B13" s="6" t="n">
        <v>14783</v>
      </c>
      <c r="C13" s="6" t="n">
        <v>16723</v>
      </c>
    </row>
    <row r="14" spans="1:3">
      <c r="A14" s="4" t="s">
        <v>48</v>
      </c>
      <c r="B14" s="6" t="n">
        <v>734</v>
      </c>
      <c r="C14" s="6" t="n">
        <v>1182</v>
      </c>
    </row>
    <row r="15" spans="1:3">
      <c r="A15" s="4" t="s">
        <v>49</v>
      </c>
      <c r="B15" s="6" t="n">
        <v>50309</v>
      </c>
      <c r="C15" s="6" t="n">
        <v>54108</v>
      </c>
    </row>
    <row r="16" spans="1:3">
      <c r="A16" s="3" t="s">
        <v>50</v>
      </c>
    </row>
    <row r="17" spans="1:3">
      <c r="A17" s="4" t="s">
        <v>51</v>
      </c>
      <c r="B17" s="6" t="n">
        <v>7077</v>
      </c>
      <c r="C17" s="6" t="n">
        <v>6355</v>
      </c>
    </row>
    <row r="18" spans="1:3">
      <c r="A18" s="4" t="s">
        <v>52</v>
      </c>
      <c r="B18" s="6" t="n">
        <v>4716</v>
      </c>
      <c r="C18" s="6" t="n">
        <v>3643</v>
      </c>
    </row>
    <row r="19" spans="1:3">
      <c r="A19" s="4" t="s">
        <v>53</v>
      </c>
      <c r="B19" s="6" t="n">
        <v>255</v>
      </c>
    </row>
    <row r="20" spans="1:3">
      <c r="A20" s="4" t="s">
        <v>53</v>
      </c>
      <c r="C20" s="6" t="n">
        <v>236</v>
      </c>
    </row>
    <row r="21" spans="1:3">
      <c r="A21" s="4" t="s">
        <v>54</v>
      </c>
      <c r="B21" s="6" t="n">
        <v>12048</v>
      </c>
      <c r="C21" s="6" t="n">
        <v>10234</v>
      </c>
    </row>
    <row r="22" spans="1:3">
      <c r="A22" s="3" t="s">
        <v>55</v>
      </c>
    </row>
    <row r="23" spans="1:3">
      <c r="A23" s="4" t="s">
        <v>56</v>
      </c>
      <c r="B23" s="6" t="n">
        <v>38658</v>
      </c>
      <c r="C23" s="6" t="n">
        <v>37873</v>
      </c>
    </row>
    <row r="24" spans="1:3">
      <c r="A24" s="4" t="s">
        <v>57</v>
      </c>
      <c r="B24" s="6" t="n">
        <v>94</v>
      </c>
    </row>
    <row r="25" spans="1:3">
      <c r="A25" s="4" t="s">
        <v>57</v>
      </c>
      <c r="C25" s="6" t="n">
        <v>305</v>
      </c>
    </row>
    <row r="26" spans="1:3">
      <c r="A26" s="4" t="s">
        <v>58</v>
      </c>
      <c r="B26" s="6" t="n">
        <v>3954</v>
      </c>
      <c r="C26" s="6" t="n">
        <v>2974</v>
      </c>
    </row>
    <row r="27" spans="1:3">
      <c r="A27" s="4" t="s">
        <v>59</v>
      </c>
      <c r="B27" s="4" t="s">
        <v>60</v>
      </c>
      <c r="C27" s="4" t="s">
        <v>60</v>
      </c>
    </row>
    <row r="28" spans="1:3">
      <c r="A28" s="3" t="s">
        <v>61</v>
      </c>
    </row>
    <row r="29" spans="1:3">
      <c r="A29" s="4" t="s">
        <v>62</v>
      </c>
      <c r="B29" s="6" t="n">
        <v>50</v>
      </c>
      <c r="C29" s="6" t="n">
        <v>47</v>
      </c>
    </row>
    <row r="30" spans="1:3">
      <c r="A30" s="4" t="s">
        <v>63</v>
      </c>
      <c r="B30" s="6" t="n">
        <v>350117</v>
      </c>
      <c r="C30" s="6" t="n">
        <v>346762</v>
      </c>
    </row>
    <row r="31" spans="1:3">
      <c r="A31" s="4" t="s">
        <v>64</v>
      </c>
      <c r="B31" s="6" t="n">
        <v>3707</v>
      </c>
      <c r="C31" s="6" t="n">
        <v>3707</v>
      </c>
    </row>
    <row r="32" spans="1:3">
      <c r="A32" s="4" t="s">
        <v>65</v>
      </c>
      <c r="B32" s="6" t="n">
        <v>-387570</v>
      </c>
      <c r="C32" s="6" t="n">
        <v>-377127</v>
      </c>
    </row>
    <row r="33" spans="1:3">
      <c r="A33" s="4" t="s">
        <v>66</v>
      </c>
      <c r="B33" s="6" t="n">
        <v>-1093</v>
      </c>
      <c r="C33" s="6" t="n">
        <v>-1011</v>
      </c>
    </row>
    <row r="34" spans="1:3">
      <c r="A34" s="4" t="s">
        <v>67</v>
      </c>
      <c r="B34" s="6" t="n">
        <v>-4445</v>
      </c>
      <c r="C34" s="6" t="n">
        <v>2722</v>
      </c>
    </row>
    <row r="35" spans="1:3">
      <c r="A35" s="4" t="s">
        <v>68</v>
      </c>
      <c r="B35" s="6" t="n">
        <v>50309</v>
      </c>
      <c r="C35" s="6" t="n">
        <v>54108</v>
      </c>
    </row>
    <row r="36" spans="1:3">
      <c r="A36" s="4" t="s">
        <v>69</v>
      </c>
    </row>
    <row r="37" spans="1:3">
      <c r="A37" s="3" t="s">
        <v>61</v>
      </c>
    </row>
    <row r="38" spans="1:3">
      <c r="A38" s="4" t="s">
        <v>70</v>
      </c>
      <c r="B38" s="6" t="n">
        <v>19227</v>
      </c>
      <c r="C38" s="6" t="n">
        <v>19227</v>
      </c>
    </row>
    <row r="39" spans="1:3">
      <c r="A39" s="4" t="s">
        <v>71</v>
      </c>
    </row>
    <row r="40" spans="1:3">
      <c r="A40" s="3" t="s">
        <v>61</v>
      </c>
    </row>
    <row r="41" spans="1:3">
      <c r="A41" s="4" t="s">
        <v>70</v>
      </c>
      <c r="B41" s="5" t="n">
        <v>11117</v>
      </c>
      <c r="C41" s="5" t="n">
        <v>11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row r="8" spans="1:2">
      <c r="A8" s="4" t="s">
        <v>147</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6</v>
      </c>
    </row>
    <row r="2" spans="1:3">
      <c r="A2" s="4" t="s">
        <v>73</v>
      </c>
      <c r="B2" s="7" t="n">
        <v>0.01</v>
      </c>
      <c r="C2" s="7" t="n">
        <v>0.01</v>
      </c>
    </row>
    <row r="3" spans="1:3">
      <c r="A3" s="4" t="s">
        <v>74</v>
      </c>
      <c r="B3" s="6" t="n">
        <v>10000000</v>
      </c>
      <c r="C3" s="6" t="n">
        <v>10000000</v>
      </c>
    </row>
    <row r="4" spans="1:3">
      <c r="A4" s="4" t="s">
        <v>75</v>
      </c>
      <c r="B4" s="7" t="n">
        <v>0.01</v>
      </c>
      <c r="C4" s="7" t="n">
        <v>0.01</v>
      </c>
    </row>
    <row r="5" spans="1:3">
      <c r="A5" s="4" t="s">
        <v>76</v>
      </c>
      <c r="B5" s="6" t="n">
        <v>150000000</v>
      </c>
      <c r="C5" s="6" t="n">
        <v>150000000</v>
      </c>
    </row>
    <row r="6" spans="1:3">
      <c r="A6" s="4" t="s">
        <v>77</v>
      </c>
      <c r="B6" s="6" t="n">
        <v>4965949</v>
      </c>
      <c r="C6" s="6" t="n">
        <v>4671921</v>
      </c>
    </row>
    <row r="7" spans="1:3">
      <c r="A7" s="4" t="s">
        <v>78</v>
      </c>
      <c r="B7" s="6" t="n">
        <v>4965949</v>
      </c>
      <c r="C7" s="6" t="n">
        <v>4671921</v>
      </c>
    </row>
    <row r="8" spans="1:3">
      <c r="A8" s="4" t="s">
        <v>69</v>
      </c>
    </row>
    <row r="9" spans="1:3">
      <c r="A9" s="4" t="s">
        <v>74</v>
      </c>
      <c r="B9" s="6" t="n">
        <v>1300000</v>
      </c>
      <c r="C9" s="6" t="n">
        <v>1300000</v>
      </c>
    </row>
    <row r="10" spans="1:3">
      <c r="A10" s="4" t="s">
        <v>79</v>
      </c>
      <c r="B10" s="6" t="n">
        <v>600000</v>
      </c>
      <c r="C10" s="6" t="n">
        <v>600000</v>
      </c>
    </row>
    <row r="11" spans="1:3">
      <c r="A11" s="4" t="s">
        <v>80</v>
      </c>
      <c r="B11" s="6" t="n">
        <v>600000</v>
      </c>
      <c r="C11" s="6" t="n">
        <v>600000</v>
      </c>
    </row>
    <row r="12" spans="1:3">
      <c r="A12" s="4" t="s">
        <v>81</v>
      </c>
      <c r="B12" s="5" t="n">
        <v>24000</v>
      </c>
      <c r="C12" s="5" t="n">
        <v>24000</v>
      </c>
    </row>
    <row r="13" spans="1:3">
      <c r="A13" s="4" t="s">
        <v>71</v>
      </c>
    </row>
    <row r="14" spans="1:3">
      <c r="A14" s="4" t="s">
        <v>74</v>
      </c>
      <c r="B14" s="6" t="n">
        <v>10150</v>
      </c>
      <c r="C14" s="6" t="n">
        <v>10150</v>
      </c>
    </row>
    <row r="15" spans="1:3">
      <c r="A15" s="4" t="s">
        <v>79</v>
      </c>
      <c r="B15" s="6" t="n">
        <v>10150</v>
      </c>
      <c r="C15" s="6" t="n">
        <v>10150</v>
      </c>
    </row>
    <row r="16" spans="1:3">
      <c r="A16" s="4" t="s">
        <v>80</v>
      </c>
      <c r="B16" s="6" t="n">
        <v>10150</v>
      </c>
      <c r="C16" s="6" t="n">
        <v>10150</v>
      </c>
    </row>
    <row r="17" spans="1:3">
      <c r="A17" s="4" t="s">
        <v>81</v>
      </c>
      <c r="B17" s="5" t="n">
        <v>10000</v>
      </c>
      <c r="C17"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1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2</v>
      </c>
    </row>
    <row r="3" spans="1:2">
      <c r="A3" s="3" t="s">
        <v>227</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4" t="s">
        <v>322</v>
      </c>
    </row>
    <row r="3" spans="1:2">
      <c r="A3" s="3" t="s">
        <v>323</v>
      </c>
    </row>
    <row r="4" spans="1:2">
      <c r="A4" s="4" t="s">
        <v>324</v>
      </c>
      <c r="B4" s="6" t="n">
        <v>17</v>
      </c>
    </row>
    <row r="5" spans="1:2">
      <c r="A5" s="4" t="s">
        <v>325</v>
      </c>
    </row>
    <row r="6" spans="1:2">
      <c r="A6" s="3" t="s">
        <v>323</v>
      </c>
    </row>
    <row r="7" spans="1:2">
      <c r="A7" s="4" t="s">
        <v>324</v>
      </c>
      <c r="B7" s="6" t="n">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36</v>
      </c>
    </row>
    <row r="3" spans="1:3">
      <c r="A3" s="3" t="s">
        <v>83</v>
      </c>
    </row>
    <row r="4" spans="1:3">
      <c r="A4" s="4" t="s">
        <v>84</v>
      </c>
      <c r="B4" s="5" t="n">
        <v>53943</v>
      </c>
      <c r="C4" s="5" t="n">
        <v>46599</v>
      </c>
    </row>
    <row r="5" spans="1:3">
      <c r="A5" s="4" t="s">
        <v>85</v>
      </c>
      <c r="B5" s="6" t="n">
        <v>-6626</v>
      </c>
      <c r="C5" s="6" t="n">
        <v>-4308</v>
      </c>
    </row>
    <row r="6" spans="1:3">
      <c r="A6" s="4" t="s">
        <v>86</v>
      </c>
      <c r="B6" s="6" t="n">
        <v>47317</v>
      </c>
      <c r="C6" s="6" t="n">
        <v>42291</v>
      </c>
    </row>
    <row r="7" spans="1:3">
      <c r="A7" s="4" t="s">
        <v>87</v>
      </c>
      <c r="B7" s="6" t="n">
        <v>10992</v>
      </c>
      <c r="C7" s="6" t="n">
        <v>11274</v>
      </c>
    </row>
    <row r="8" spans="1:3">
      <c r="A8" s="4" t="s">
        <v>88</v>
      </c>
      <c r="B8" s="6" t="n">
        <v>13954</v>
      </c>
      <c r="C8" s="6" t="n">
        <v>14525</v>
      </c>
    </row>
    <row r="9" spans="1:3">
      <c r="A9" s="4" t="s">
        <v>89</v>
      </c>
      <c r="B9" s="6" t="n">
        <v>25004</v>
      </c>
      <c r="C9" s="6" t="n">
        <v>23517</v>
      </c>
    </row>
    <row r="10" spans="1:3">
      <c r="A10" s="4" t="s">
        <v>90</v>
      </c>
      <c r="B10" s="6" t="n">
        <v>2641</v>
      </c>
      <c r="C10" s="6" t="n">
        <v>2645</v>
      </c>
    </row>
    <row r="11" spans="1:3">
      <c r="A11" s="4" t="s">
        <v>91</v>
      </c>
      <c r="B11" s="6" t="n">
        <v>52591</v>
      </c>
      <c r="C11" s="6" t="n">
        <v>51961</v>
      </c>
    </row>
    <row r="12" spans="1:3">
      <c r="A12" s="4" t="s">
        <v>92</v>
      </c>
      <c r="B12" s="6" t="n">
        <v>-5274</v>
      </c>
      <c r="C12" s="6" t="n">
        <v>-9670</v>
      </c>
    </row>
    <row r="13" spans="1:3">
      <c r="A13" s="4" t="s">
        <v>93</v>
      </c>
      <c r="B13" s="6" t="n">
        <v>-4869</v>
      </c>
      <c r="C13" s="6" t="n">
        <v>-4775</v>
      </c>
    </row>
    <row r="14" spans="1:3">
      <c r="A14" s="4" t="s">
        <v>94</v>
      </c>
      <c r="B14" s="6" t="n">
        <v>-84</v>
      </c>
      <c r="C14" s="6" t="n">
        <v>-65</v>
      </c>
    </row>
    <row r="15" spans="1:3">
      <c r="A15" s="4" t="s">
        <v>95</v>
      </c>
      <c r="B15" s="6" t="n">
        <v>0</v>
      </c>
      <c r="C15" s="6" t="n">
        <v>-1766</v>
      </c>
    </row>
    <row r="16" spans="1:3">
      <c r="A16" s="4" t="s">
        <v>96</v>
      </c>
      <c r="B16" s="6" t="n">
        <v>-10227</v>
      </c>
      <c r="C16" s="6" t="n">
        <v>-16276</v>
      </c>
    </row>
    <row r="17" spans="1:3">
      <c r="A17" s="4" t="s">
        <v>97</v>
      </c>
      <c r="B17" s="6" t="n">
        <v>-216</v>
      </c>
      <c r="C17" s="6" t="n">
        <v>-106</v>
      </c>
    </row>
    <row r="18" spans="1:3">
      <c r="A18" s="4" t="s">
        <v>98</v>
      </c>
      <c r="B18" s="6" t="n">
        <v>-10443</v>
      </c>
      <c r="C18" s="6" t="n">
        <v>-16382</v>
      </c>
    </row>
    <row r="19" spans="1:3">
      <c r="A19" s="4" t="s">
        <v>99</v>
      </c>
      <c r="B19" s="6" t="n">
        <v>0</v>
      </c>
      <c r="C19" s="6" t="n">
        <v>38330</v>
      </c>
    </row>
    <row r="20" spans="1:3">
      <c r="A20" s="4" t="s">
        <v>100</v>
      </c>
      <c r="B20" s="5" t="n">
        <v>-10443</v>
      </c>
      <c r="C20" s="5" t="n">
        <v>21948</v>
      </c>
    </row>
    <row r="21" spans="1:3">
      <c r="A21" s="4" t="s">
        <v>101</v>
      </c>
      <c r="B21" s="7" t="n">
        <v>-2.19</v>
      </c>
      <c r="C21" s="7" t="n">
        <v>3.74</v>
      </c>
    </row>
    <row r="22" spans="1:3">
      <c r="A22" s="4" t="s">
        <v>102</v>
      </c>
      <c r="B22" s="6" t="n">
        <v>4770204</v>
      </c>
      <c r="C22" s="6" t="n">
        <v>5866809</v>
      </c>
    </row>
    <row r="23" spans="1:3">
      <c r="A23" s="4" t="s">
        <v>103</v>
      </c>
      <c r="B23" s="7" t="n">
        <v>-2.19</v>
      </c>
      <c r="C23" s="7" t="n">
        <v>3.71</v>
      </c>
    </row>
    <row r="24" spans="1:3">
      <c r="A24" s="4" t="s">
        <v>104</v>
      </c>
      <c r="B24" s="6" t="n">
        <v>4770204</v>
      </c>
      <c r="C24" s="6" t="n">
        <v>59158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28"/>
    <col customWidth="1" max="4" min="4" width="21"/>
  </cols>
  <sheetData>
    <row r="1" spans="1:4">
      <c r="A1" s="1" t="s">
        <v>326</v>
      </c>
      <c r="B1" s="2" t="s">
        <v>327</v>
      </c>
      <c r="C1" s="2" t="s">
        <v>328</v>
      </c>
      <c r="D1" s="2" t="s">
        <v>329</v>
      </c>
    </row>
    <row r="2" spans="1:4">
      <c r="A2" s="3" t="s">
        <v>179</v>
      </c>
    </row>
    <row r="3" spans="1:4">
      <c r="A3" s="4" t="s">
        <v>38</v>
      </c>
      <c r="C3" s="5" t="n">
        <v>9426000</v>
      </c>
      <c r="D3" s="5" t="n">
        <v>13043000</v>
      </c>
    </row>
    <row r="4" spans="1:4">
      <c r="A4" s="4" t="s">
        <v>330</v>
      </c>
      <c r="C4" s="4" t="s">
        <v>331</v>
      </c>
      <c r="D4" s="4" t="s">
        <v>332</v>
      </c>
    </row>
    <row r="5" spans="1:4">
      <c r="A5" s="4" t="s">
        <v>333</v>
      </c>
      <c r="C5" s="5" t="n">
        <v>0</v>
      </c>
      <c r="D5" s="5" t="n">
        <v>0</v>
      </c>
    </row>
    <row r="6" spans="1:4">
      <c r="A6" s="4" t="s">
        <v>334</v>
      </c>
      <c r="C6" s="4" t="s">
        <v>335</v>
      </c>
    </row>
    <row r="7" spans="1:4">
      <c r="A7" s="4" t="s">
        <v>246</v>
      </c>
      <c r="C7" s="5" t="n">
        <v>0</v>
      </c>
      <c r="D7" s="6" t="n">
        <v>0</v>
      </c>
    </row>
    <row r="8" spans="1:4">
      <c r="A8" s="4" t="s">
        <v>336</v>
      </c>
      <c r="C8" s="5" t="n">
        <v>368000</v>
      </c>
      <c r="D8" s="5" t="n">
        <v>1096000</v>
      </c>
    </row>
    <row r="9" spans="1:4">
      <c r="A9" s="4" t="s">
        <v>337</v>
      </c>
      <c r="B9" s="8" t="n">
        <v>0.0667</v>
      </c>
    </row>
    <row r="10" spans="1:4">
      <c r="A10" s="4" t="s">
        <v>338</v>
      </c>
      <c r="C10" s="6"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row r="9" spans="1:2">
      <c r="A9" s="4" t="s">
        <v>346</v>
      </c>
    </row>
    <row r="10" spans="1:2">
      <c r="A10" s="3" t="s">
        <v>341</v>
      </c>
    </row>
    <row r="11" spans="1:2">
      <c r="A11" s="4" t="s">
        <v>342</v>
      </c>
      <c r="B11"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6</v>
      </c>
    </row>
    <row r="3" spans="1:3">
      <c r="A3" s="3" t="s">
        <v>179</v>
      </c>
    </row>
    <row r="4" spans="1:3">
      <c r="A4" s="4" t="s">
        <v>348</v>
      </c>
      <c r="B4" s="5" t="n">
        <v>-10443</v>
      </c>
      <c r="C4" s="5" t="n">
        <v>21948</v>
      </c>
    </row>
    <row r="5" spans="1:3">
      <c r="A5" s="3" t="s">
        <v>349</v>
      </c>
    </row>
    <row r="6" spans="1:3">
      <c r="A6" s="4" t="s">
        <v>350</v>
      </c>
      <c r="B6" s="6" t="n">
        <v>-10443</v>
      </c>
      <c r="C6" s="6" t="n">
        <v>17459</v>
      </c>
    </row>
    <row r="7" spans="1:3">
      <c r="A7" s="4" t="s">
        <v>351</v>
      </c>
      <c r="B7" s="5" t="n">
        <v>0</v>
      </c>
      <c r="C7" s="5" t="n">
        <v>4489</v>
      </c>
    </row>
    <row r="8" spans="1:3">
      <c r="A8" s="3" t="s">
        <v>352</v>
      </c>
    </row>
    <row r="9" spans="1:3">
      <c r="A9" s="4" t="s">
        <v>353</v>
      </c>
      <c r="B9" s="6" t="n">
        <v>4770204</v>
      </c>
      <c r="C9" s="6" t="n">
        <v>4666856</v>
      </c>
    </row>
    <row r="10" spans="1:3">
      <c r="A10" s="4" t="s">
        <v>354</v>
      </c>
      <c r="B10" s="6" t="n">
        <v>0</v>
      </c>
      <c r="C10" s="6" t="n">
        <v>1199953</v>
      </c>
    </row>
    <row r="11" spans="1:3">
      <c r="A11" s="4" t="s">
        <v>355</v>
      </c>
      <c r="B11" s="6" t="n">
        <v>4770204</v>
      </c>
      <c r="C11" s="6" t="n">
        <v>5866809</v>
      </c>
    </row>
    <row r="12" spans="1:3">
      <c r="A12" s="3" t="s">
        <v>356</v>
      </c>
    </row>
    <row r="13" spans="1:3">
      <c r="A13" s="4" t="s">
        <v>357</v>
      </c>
      <c r="B13" s="6" t="n">
        <v>0</v>
      </c>
      <c r="C13" s="6" t="n">
        <v>49063</v>
      </c>
    </row>
    <row r="14" spans="1:3">
      <c r="A14" s="4" t="s">
        <v>358</v>
      </c>
      <c r="B14" s="6" t="n">
        <v>4770204</v>
      </c>
      <c r="C14" s="6" t="n">
        <v>4715919</v>
      </c>
    </row>
    <row r="15" spans="1:3">
      <c r="A15" s="4" t="s">
        <v>354</v>
      </c>
      <c r="B15" s="6" t="n">
        <v>0</v>
      </c>
      <c r="C15" s="6" t="n">
        <v>1199953</v>
      </c>
    </row>
    <row r="16" spans="1:3">
      <c r="A16" s="4" t="s">
        <v>359</v>
      </c>
      <c r="B16" s="6" t="n">
        <v>4770204</v>
      </c>
      <c r="C16" s="6" t="n">
        <v>5915872</v>
      </c>
    </row>
    <row r="17" spans="1:3">
      <c r="A17" s="4" t="s">
        <v>360</v>
      </c>
      <c r="B17" s="7" t="n">
        <v>-2.19</v>
      </c>
      <c r="C17" s="7" t="n">
        <v>3.74</v>
      </c>
    </row>
    <row r="18" spans="1:3">
      <c r="A18" s="4" t="s">
        <v>361</v>
      </c>
      <c r="B18" s="7" t="n">
        <v>-2.19</v>
      </c>
      <c r="C18" s="7" t="n">
        <v>3.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6</v>
      </c>
    </row>
    <row r="3" spans="1:3">
      <c r="A3" s="3" t="s">
        <v>363</v>
      </c>
    </row>
    <row r="4" spans="1:3">
      <c r="A4" s="4" t="s">
        <v>364</v>
      </c>
      <c r="B4" s="6" t="n">
        <v>2306117</v>
      </c>
      <c r="C4" s="6" t="n">
        <v>949812</v>
      </c>
    </row>
    <row r="5" spans="1:3">
      <c r="A5" s="4" t="s">
        <v>69</v>
      </c>
    </row>
    <row r="6" spans="1:3">
      <c r="A6" s="3" t="s">
        <v>363</v>
      </c>
    </row>
    <row r="7" spans="1:3">
      <c r="A7" s="4" t="s">
        <v>364</v>
      </c>
      <c r="B7" s="6" t="n">
        <v>601503</v>
      </c>
      <c r="C7" s="6" t="n">
        <v>0</v>
      </c>
    </row>
    <row r="8" spans="1:3">
      <c r="A8" s="4" t="s">
        <v>71</v>
      </c>
    </row>
    <row r="9" spans="1:3">
      <c r="A9" s="3" t="s">
        <v>363</v>
      </c>
    </row>
    <row r="10" spans="1:3">
      <c r="A10" s="4" t="s">
        <v>364</v>
      </c>
      <c r="B10" s="6" t="n">
        <v>676667</v>
      </c>
      <c r="C10" s="6" t="n">
        <v>0</v>
      </c>
    </row>
    <row r="11" spans="1:3">
      <c r="A11" s="4" t="s">
        <v>64</v>
      </c>
    </row>
    <row r="12" spans="1:3">
      <c r="A12" s="3" t="s">
        <v>363</v>
      </c>
    </row>
    <row r="13" spans="1:3">
      <c r="A13" s="4" t="s">
        <v>364</v>
      </c>
      <c r="B13" s="6" t="n">
        <v>119712</v>
      </c>
      <c r="C13" s="6" t="n">
        <v>119712</v>
      </c>
    </row>
    <row r="14" spans="1:3">
      <c r="A14" s="4" t="s">
        <v>365</v>
      </c>
    </row>
    <row r="15" spans="1:3">
      <c r="A15" s="3" t="s">
        <v>363</v>
      </c>
    </row>
    <row r="16" spans="1:3">
      <c r="A16" s="4" t="s">
        <v>364</v>
      </c>
      <c r="B16" s="6" t="n">
        <v>871472</v>
      </c>
      <c r="C16" s="6" t="n">
        <v>830100</v>
      </c>
    </row>
    <row r="17" spans="1:3">
      <c r="A17" s="4" t="s">
        <v>366</v>
      </c>
    </row>
    <row r="18" spans="1:3">
      <c r="A18" s="3" t="s">
        <v>363</v>
      </c>
    </row>
    <row r="19" spans="1:3">
      <c r="A19" s="4" t="s">
        <v>364</v>
      </c>
      <c r="B19" s="6" t="n">
        <v>36763</v>
      </c>
      <c r="C1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7</v>
      </c>
      <c r="B1" s="2" t="s">
        <v>2</v>
      </c>
      <c r="C1" s="2" t="s">
        <v>36</v>
      </c>
    </row>
    <row r="2" spans="1:3">
      <c r="A2" s="3" t="s">
        <v>182</v>
      </c>
    </row>
    <row r="3" spans="1:3">
      <c r="A3" s="4" t="s">
        <v>368</v>
      </c>
      <c r="B3" s="5" t="n">
        <v>1000</v>
      </c>
      <c r="C3" s="5"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7"/>
    <col customWidth="1" max="3" min="3" width="14"/>
  </cols>
  <sheetData>
    <row r="1" spans="1:3">
      <c r="A1" s="1" t="s">
        <v>369</v>
      </c>
      <c r="B1" s="2" t="s">
        <v>1</v>
      </c>
    </row>
    <row r="2" spans="1:3">
      <c r="B2" s="2" t="s">
        <v>2</v>
      </c>
      <c r="C2" s="2" t="s">
        <v>36</v>
      </c>
    </row>
    <row r="3" spans="1:3">
      <c r="A3" s="3" t="s">
        <v>370</v>
      </c>
    </row>
    <row r="4" spans="1:3">
      <c r="A4" s="4" t="s">
        <v>371</v>
      </c>
      <c r="B4" s="5" t="n">
        <v>508000</v>
      </c>
    </row>
    <row r="5" spans="1:3">
      <c r="A5" s="4" t="s">
        <v>372</v>
      </c>
      <c r="B5" s="6" t="n">
        <v>480000</v>
      </c>
    </row>
    <row r="6" spans="1:3">
      <c r="A6" s="4" t="s">
        <v>173</v>
      </c>
      <c r="B6" s="5" t="n">
        <v>676000</v>
      </c>
    </row>
    <row r="7" spans="1:3">
      <c r="A7" s="4" t="s">
        <v>373</v>
      </c>
      <c r="B7" s="4" t="s">
        <v>374</v>
      </c>
    </row>
    <row r="8" spans="1:3">
      <c r="A8" s="4" t="s">
        <v>375</v>
      </c>
      <c r="B8" s="4" t="s">
        <v>376</v>
      </c>
    </row>
    <row r="9" spans="1:3">
      <c r="A9" s="4" t="s">
        <v>377</v>
      </c>
      <c r="B9" s="5" t="n">
        <v>314000</v>
      </c>
    </row>
    <row r="10" spans="1:3">
      <c r="A10" s="4" t="s">
        <v>378</v>
      </c>
      <c r="B10" s="6" t="n">
        <v>701000</v>
      </c>
      <c r="C10" s="5" t="n">
        <v>705000</v>
      </c>
    </row>
    <row r="11" spans="1:3">
      <c r="A11" s="4" t="s">
        <v>379</v>
      </c>
      <c r="B11" s="6" t="n">
        <v>33000</v>
      </c>
    </row>
    <row r="12" spans="1:3">
      <c r="A12" s="4" t="s">
        <v>380</v>
      </c>
      <c r="C12" s="6" t="n">
        <v>35000</v>
      </c>
    </row>
    <row r="13" spans="1:3">
      <c r="A13" s="4" t="s">
        <v>381</v>
      </c>
      <c r="B13" s="6" t="n">
        <v>378000</v>
      </c>
    </row>
    <row r="14" spans="1:3">
      <c r="A14" s="4" t="s">
        <v>172</v>
      </c>
      <c r="B14" s="5" t="n">
        <v>154000</v>
      </c>
    </row>
    <row r="15" spans="1:3">
      <c r="A15" s="4" t="s">
        <v>382</v>
      </c>
      <c r="B15" s="4" t="s">
        <v>383</v>
      </c>
    </row>
    <row r="16" spans="1:3">
      <c r="A16" s="4" t="s">
        <v>384</v>
      </c>
      <c r="B16" s="4" t="s">
        <v>385</v>
      </c>
    </row>
    <row r="17" spans="1:3">
      <c r="A17" s="4" t="s">
        <v>386</v>
      </c>
    </row>
    <row r="18" spans="1:3">
      <c r="A18" s="3" t="s">
        <v>370</v>
      </c>
    </row>
    <row r="19" spans="1:3">
      <c r="A19" s="4" t="s">
        <v>387</v>
      </c>
      <c r="B19" s="4" t="s">
        <v>388</v>
      </c>
    </row>
    <row r="20" spans="1:3">
      <c r="A20" s="4" t="s">
        <v>389</v>
      </c>
    </row>
    <row r="21" spans="1:3">
      <c r="A21" s="3" t="s">
        <v>370</v>
      </c>
    </row>
    <row r="22" spans="1:3">
      <c r="A22" s="4" t="s">
        <v>387</v>
      </c>
      <c r="B22" s="4" t="s">
        <v>390</v>
      </c>
    </row>
    <row r="23" spans="1:3">
      <c r="A23" s="4" t="s">
        <v>391</v>
      </c>
    </row>
    <row r="24" spans="1:3">
      <c r="A24" s="3" t="s">
        <v>370</v>
      </c>
    </row>
    <row r="25" spans="1:3">
      <c r="A25" s="4" t="s">
        <v>378</v>
      </c>
      <c r="C25" s="5" t="n">
        <v>28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44</v>
      </c>
    </row>
    <row r="3" spans="1:2">
      <c r="A3" s="4" t="s">
        <v>394</v>
      </c>
      <c r="B3" s="5" t="n">
        <v>1107</v>
      </c>
    </row>
    <row r="4" spans="1:2">
      <c r="A4" s="3" t="s">
        <v>50</v>
      </c>
    </row>
    <row r="5" spans="1:2">
      <c r="A5" s="4" t="s">
        <v>395</v>
      </c>
      <c r="B5" s="6" t="n">
        <v>469</v>
      </c>
    </row>
    <row r="6" spans="1:2">
      <c r="A6" s="3" t="s">
        <v>55</v>
      </c>
    </row>
    <row r="7" spans="1:2">
      <c r="A7" s="4" t="s">
        <v>396</v>
      </c>
      <c r="B7" s="6" t="n">
        <v>829</v>
      </c>
    </row>
    <row r="8" spans="1:2">
      <c r="A8" s="4" t="s">
        <v>397</v>
      </c>
      <c r="B8" s="5" t="n">
        <v>12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398</v>
      </c>
      <c r="B1" s="2" t="s">
        <v>393</v>
      </c>
    </row>
    <row r="2" spans="1:2">
      <c r="A2" s="3" t="s">
        <v>185</v>
      </c>
    </row>
    <row r="3" spans="1:2">
      <c r="A3" s="4" t="s">
        <v>399</v>
      </c>
      <c r="B3" s="5" t="n">
        <v>615</v>
      </c>
    </row>
    <row r="4" spans="1:2">
      <c r="A4" s="4" t="s">
        <v>400</v>
      </c>
      <c r="B4" s="6" t="n">
        <v>461</v>
      </c>
    </row>
    <row r="5" spans="1:2">
      <c r="A5" s="4" t="s">
        <v>401</v>
      </c>
      <c r="B5" s="6" t="n">
        <v>162</v>
      </c>
    </row>
    <row r="6" spans="1:2">
      <c r="A6" s="4" t="s">
        <v>402</v>
      </c>
      <c r="B6" s="6" t="n">
        <v>162</v>
      </c>
    </row>
    <row r="7" spans="1:2">
      <c r="A7" s="4" t="s">
        <v>403</v>
      </c>
      <c r="B7" s="6" t="n">
        <v>165</v>
      </c>
    </row>
    <row r="8" spans="1:2">
      <c r="A8" s="4" t="s">
        <v>112</v>
      </c>
      <c r="B8" s="6" t="n">
        <v>1565</v>
      </c>
    </row>
    <row r="9" spans="1:2">
      <c r="A9" s="4" t="s">
        <v>404</v>
      </c>
      <c r="B9" s="6" t="n">
        <v>-267</v>
      </c>
    </row>
    <row r="10" spans="1:2">
      <c r="A10" s="4" t="s">
        <v>397</v>
      </c>
      <c r="B10" s="6" t="n">
        <v>1298</v>
      </c>
    </row>
    <row r="11" spans="1:2">
      <c r="A11" s="4" t="s">
        <v>395</v>
      </c>
      <c r="B11" s="6" t="n">
        <v>-469</v>
      </c>
    </row>
    <row r="12" spans="1:2">
      <c r="A12" s="4" t="s">
        <v>405</v>
      </c>
      <c r="B12" s="5" t="n">
        <v>8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6</v>
      </c>
    </row>
    <row r="2" spans="1:3">
      <c r="A2" s="3" t="s">
        <v>44</v>
      </c>
    </row>
    <row r="3" spans="1:3">
      <c r="A3" s="4" t="s">
        <v>407</v>
      </c>
      <c r="B3" s="5" t="n">
        <v>414</v>
      </c>
    </row>
    <row r="4" spans="1:3">
      <c r="A4" s="4" t="s">
        <v>45</v>
      </c>
      <c r="C4" s="5" t="n">
        <v>1355</v>
      </c>
    </row>
    <row r="5" spans="1:3">
      <c r="A5" s="3" t="s">
        <v>50</v>
      </c>
    </row>
    <row r="6" spans="1:3">
      <c r="A6" s="4" t="s">
        <v>53</v>
      </c>
      <c r="B6" s="6" t="n">
        <v>255</v>
      </c>
    </row>
    <row r="7" spans="1:3">
      <c r="A7" s="4" t="s">
        <v>53</v>
      </c>
      <c r="C7" s="6" t="n">
        <v>236</v>
      </c>
    </row>
    <row r="8" spans="1:3">
      <c r="A8" s="3" t="s">
        <v>55</v>
      </c>
    </row>
    <row r="9" spans="1:3">
      <c r="A9" s="4" t="s">
        <v>57</v>
      </c>
      <c r="B9" s="6" t="n">
        <v>94</v>
      </c>
    </row>
    <row r="10" spans="1:3">
      <c r="A10" s="4" t="s">
        <v>57</v>
      </c>
      <c r="C10" s="6" t="n">
        <v>305</v>
      </c>
    </row>
    <row r="11" spans="1:3">
      <c r="A11" s="4" t="s">
        <v>408</v>
      </c>
      <c r="B11" s="5" t="n">
        <v>349</v>
      </c>
    </row>
    <row r="12" spans="1:3">
      <c r="A12" s="4" t="s">
        <v>409</v>
      </c>
      <c r="C12" s="6" t="n">
        <v>541</v>
      </c>
    </row>
    <row r="13" spans="1:3">
      <c r="A13" s="4" t="s">
        <v>391</v>
      </c>
    </row>
    <row r="14" spans="1:3">
      <c r="A14" s="3" t="s">
        <v>44</v>
      </c>
    </row>
    <row r="15" spans="1:3">
      <c r="A15" s="4" t="s">
        <v>45</v>
      </c>
      <c r="C15" s="5" t="n">
        <v>6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410</v>
      </c>
      <c r="B1" s="2" t="s">
        <v>393</v>
      </c>
    </row>
    <row r="2" spans="1:2">
      <c r="A2" s="3" t="s">
        <v>185</v>
      </c>
    </row>
    <row r="3" spans="1:2">
      <c r="A3" s="4" t="s">
        <v>399</v>
      </c>
      <c r="B3" s="5" t="n">
        <v>272</v>
      </c>
    </row>
    <row r="4" spans="1:2">
      <c r="A4" s="4" t="s">
        <v>400</v>
      </c>
      <c r="B4" s="6" t="n">
        <v>87</v>
      </c>
    </row>
    <row r="5" spans="1:2">
      <c r="A5" s="4" t="s">
        <v>401</v>
      </c>
      <c r="B5" s="6" t="n">
        <v>10</v>
      </c>
    </row>
    <row r="6" spans="1:2">
      <c r="A6" s="4" t="s">
        <v>112</v>
      </c>
      <c r="B6" s="6" t="n">
        <v>369</v>
      </c>
    </row>
    <row r="7" spans="1:2">
      <c r="A7" s="4" t="s">
        <v>404</v>
      </c>
      <c r="B7" s="6" t="n">
        <v>-20</v>
      </c>
    </row>
    <row r="8" spans="1:2">
      <c r="A8" s="4" t="s">
        <v>408</v>
      </c>
      <c r="B8" s="6" t="n">
        <v>349</v>
      </c>
    </row>
    <row r="9" spans="1:2">
      <c r="A9" s="4" t="s">
        <v>411</v>
      </c>
      <c r="B9" s="6" t="n">
        <v>-255</v>
      </c>
    </row>
    <row r="10" spans="1:2">
      <c r="A10" s="4" t="s">
        <v>57</v>
      </c>
      <c r="B10" s="5" t="n">
        <v>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5</v>
      </c>
      <c r="B1" s="2" t="s">
        <v>1</v>
      </c>
    </row>
    <row r="2" spans="1:3">
      <c r="B2" s="2" t="s">
        <v>2</v>
      </c>
      <c r="C2" s="2" t="s">
        <v>36</v>
      </c>
    </row>
    <row r="3" spans="1:3">
      <c r="A3" s="3" t="s">
        <v>106</v>
      </c>
    </row>
    <row r="4" spans="1:3">
      <c r="A4" s="4" t="s">
        <v>98</v>
      </c>
      <c r="B4" s="5" t="n">
        <v>-10443</v>
      </c>
      <c r="C4" s="5" t="n">
        <v>-16382</v>
      </c>
    </row>
    <row r="5" spans="1:3">
      <c r="A5" s="3" t="s">
        <v>107</v>
      </c>
    </row>
    <row r="6" spans="1:3">
      <c r="A6" s="4" t="s">
        <v>108</v>
      </c>
      <c r="B6" s="6" t="n">
        <v>-82</v>
      </c>
      <c r="C6" s="6" t="n">
        <v>-190</v>
      </c>
    </row>
    <row r="7" spans="1:3">
      <c r="A7" s="4" t="s">
        <v>109</v>
      </c>
      <c r="B7" s="6" t="n">
        <v>-82</v>
      </c>
      <c r="C7" s="6" t="n">
        <v>-190</v>
      </c>
    </row>
    <row r="8" spans="1:3">
      <c r="A8" s="4" t="s">
        <v>110</v>
      </c>
      <c r="B8" s="5" t="n">
        <v>-10525</v>
      </c>
      <c r="C8" s="5" t="n">
        <v>-165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2</v>
      </c>
      <c r="B1" s="2" t="s">
        <v>2</v>
      </c>
      <c r="C1" s="2" t="s">
        <v>36</v>
      </c>
    </row>
    <row r="2" spans="1:3">
      <c r="A2" s="3" t="s">
        <v>413</v>
      </c>
    </row>
    <row r="3" spans="1:3">
      <c r="A3" s="4" t="s">
        <v>65</v>
      </c>
      <c r="B3" s="5" t="n">
        <v>387570000</v>
      </c>
      <c r="C3" s="5" t="n">
        <v>377127000</v>
      </c>
    </row>
    <row r="4" spans="1:3">
      <c r="A4" s="4" t="s">
        <v>38</v>
      </c>
      <c r="B4" s="6" t="n">
        <v>9426000</v>
      </c>
      <c r="C4" s="5" t="n">
        <v>13043000</v>
      </c>
    </row>
    <row r="5" spans="1:3">
      <c r="A5" s="4" t="s">
        <v>414</v>
      </c>
    </row>
    <row r="6" spans="1:3">
      <c r="A6" s="3" t="s">
        <v>413</v>
      </c>
    </row>
    <row r="7" spans="1:3">
      <c r="A7" s="4" t="s">
        <v>415</v>
      </c>
      <c r="B7" s="5" t="n">
        <v>4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6</v>
      </c>
      <c r="B1" s="2" t="s">
        <v>2</v>
      </c>
      <c r="C1" s="2" t="s">
        <v>36</v>
      </c>
    </row>
    <row r="2" spans="1:3">
      <c r="A2" s="3" t="s">
        <v>417</v>
      </c>
    </row>
    <row r="3" spans="1:3">
      <c r="A3" s="4" t="s">
        <v>418</v>
      </c>
      <c r="B3" s="5" t="n">
        <v>389</v>
      </c>
      <c r="C3" s="5" t="n">
        <v>129</v>
      </c>
    </row>
    <row r="4" spans="1:3">
      <c r="A4" s="4" t="s">
        <v>419</v>
      </c>
      <c r="B4" s="6" t="n">
        <v>399</v>
      </c>
      <c r="C4" s="6" t="n">
        <v>924</v>
      </c>
    </row>
    <row r="5" spans="1:3">
      <c r="A5" s="4" t="s">
        <v>420</v>
      </c>
      <c r="B5" s="6" t="n">
        <v>602</v>
      </c>
      <c r="C5" s="6" t="n">
        <v>1352</v>
      </c>
    </row>
    <row r="6" spans="1:3">
      <c r="A6" s="4" t="s">
        <v>421</v>
      </c>
      <c r="B6" s="5" t="n">
        <v>1390</v>
      </c>
      <c r="C6" s="5" t="n">
        <v>24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22</v>
      </c>
      <c r="B1" s="2" t="s">
        <v>1</v>
      </c>
    </row>
    <row r="2" spans="1:3">
      <c r="B2" s="2" t="s">
        <v>2</v>
      </c>
      <c r="C2" s="2" t="s">
        <v>36</v>
      </c>
    </row>
    <row r="3" spans="1:3">
      <c r="A3" s="3" t="s">
        <v>341</v>
      </c>
    </row>
    <row r="4" spans="1:3">
      <c r="A4" s="4" t="s">
        <v>423</v>
      </c>
      <c r="C4" s="5" t="n">
        <v>4967000</v>
      </c>
    </row>
    <row r="5" spans="1:3">
      <c r="A5" s="4" t="s">
        <v>423</v>
      </c>
      <c r="B5" s="5" t="n">
        <v>4751000</v>
      </c>
    </row>
    <row r="6" spans="1:3">
      <c r="A6" s="4" t="s">
        <v>424</v>
      </c>
      <c r="B6" s="6" t="n">
        <v>-3811000</v>
      </c>
    </row>
    <row r="7" spans="1:3">
      <c r="A7" s="4" t="s">
        <v>424</v>
      </c>
      <c r="C7" s="6" t="n">
        <v>-3612000</v>
      </c>
    </row>
    <row r="8" spans="1:3">
      <c r="A8" s="4" t="s">
        <v>45</v>
      </c>
      <c r="B8" s="6" t="n">
        <v>940000</v>
      </c>
    </row>
    <row r="9" spans="1:3">
      <c r="A9" s="4" t="s">
        <v>425</v>
      </c>
      <c r="C9" s="6" t="n">
        <v>1355000</v>
      </c>
    </row>
    <row r="10" spans="1:3">
      <c r="A10" s="4" t="s">
        <v>426</v>
      </c>
      <c r="B10" s="6" t="n">
        <v>701000</v>
      </c>
      <c r="C10" s="6" t="n">
        <v>705000</v>
      </c>
    </row>
    <row r="11" spans="1:3">
      <c r="A11" s="4" t="s">
        <v>340</v>
      </c>
    </row>
    <row r="12" spans="1:3">
      <c r="A12" s="3" t="s">
        <v>341</v>
      </c>
    </row>
    <row r="13" spans="1:3">
      <c r="A13" s="4" t="s">
        <v>423</v>
      </c>
      <c r="B13" s="6" t="n">
        <v>392000</v>
      </c>
      <c r="C13" s="6" t="n">
        <v>392000</v>
      </c>
    </row>
    <row r="14" spans="1:3">
      <c r="A14" s="4" t="s">
        <v>427</v>
      </c>
    </row>
    <row r="15" spans="1:3">
      <c r="A15" s="3" t="s">
        <v>341</v>
      </c>
    </row>
    <row r="16" spans="1:3">
      <c r="A16" s="4" t="s">
        <v>423</v>
      </c>
      <c r="B16" s="6" t="n">
        <v>543000</v>
      </c>
      <c r="C16" s="6" t="n">
        <v>809000</v>
      </c>
    </row>
    <row r="17" spans="1:3">
      <c r="A17" s="4" t="s">
        <v>428</v>
      </c>
    </row>
    <row r="18" spans="1:3">
      <c r="A18" s="3" t="s">
        <v>341</v>
      </c>
    </row>
    <row r="19" spans="1:3">
      <c r="A19" s="4" t="s">
        <v>423</v>
      </c>
      <c r="B19" s="6" t="n">
        <v>890000</v>
      </c>
    </row>
    <row r="20" spans="1:3">
      <c r="A20" s="4" t="s">
        <v>428</v>
      </c>
    </row>
    <row r="21" spans="1:3">
      <c r="A21" s="3" t="s">
        <v>341</v>
      </c>
    </row>
    <row r="22" spans="1:3">
      <c r="A22" s="4" t="s">
        <v>423</v>
      </c>
      <c r="C22" s="6" t="n">
        <v>930000</v>
      </c>
    </row>
    <row r="23" spans="1:3">
      <c r="A23" s="4" t="s">
        <v>425</v>
      </c>
      <c r="C23" s="6" t="n">
        <v>615000</v>
      </c>
    </row>
    <row r="24" spans="1:3">
      <c r="A24" s="4" t="s">
        <v>426</v>
      </c>
      <c r="C24" s="6" t="n">
        <v>281000</v>
      </c>
    </row>
    <row r="25" spans="1:3">
      <c r="A25" s="4" t="s">
        <v>346</v>
      </c>
    </row>
    <row r="26" spans="1:3">
      <c r="A26" s="3" t="s">
        <v>341</v>
      </c>
    </row>
    <row r="27" spans="1:3">
      <c r="A27" s="4" t="s">
        <v>423</v>
      </c>
      <c r="B27" s="6" t="n">
        <v>1301000</v>
      </c>
      <c r="C27" s="6" t="n">
        <v>1275000</v>
      </c>
    </row>
    <row r="28" spans="1:3">
      <c r="A28" s="4" t="s">
        <v>429</v>
      </c>
    </row>
    <row r="29" spans="1:3">
      <c r="A29" s="3" t="s">
        <v>341</v>
      </c>
    </row>
    <row r="30" spans="1:3">
      <c r="A30" s="4" t="s">
        <v>423</v>
      </c>
      <c r="B30" s="6" t="n">
        <v>471000</v>
      </c>
      <c r="C30" s="6" t="n">
        <v>474000</v>
      </c>
    </row>
    <row r="31" spans="1:3">
      <c r="A31" s="4" t="s">
        <v>430</v>
      </c>
    </row>
    <row r="32" spans="1:3">
      <c r="A32" s="3" t="s">
        <v>341</v>
      </c>
    </row>
    <row r="33" spans="1:3">
      <c r="A33" s="4" t="s">
        <v>423</v>
      </c>
      <c r="B33" s="5" t="n">
        <v>1154000</v>
      </c>
      <c r="C33" s="5" t="n">
        <v>108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431</v>
      </c>
      <c r="B1" s="2" t="s">
        <v>432</v>
      </c>
      <c r="C1" s="2" t="s">
        <v>1</v>
      </c>
    </row>
    <row r="2" spans="1:4">
      <c r="B2" s="2" t="s">
        <v>433</v>
      </c>
      <c r="C2" s="2" t="s">
        <v>2</v>
      </c>
      <c r="D2" s="2" t="s">
        <v>36</v>
      </c>
    </row>
    <row r="3" spans="1:4">
      <c r="A3" s="3" t="s">
        <v>434</v>
      </c>
    </row>
    <row r="4" spans="1:4">
      <c r="A4" s="4" t="s">
        <v>435</v>
      </c>
      <c r="C4" s="4" t="s">
        <v>335</v>
      </c>
    </row>
    <row r="5" spans="1:4">
      <c r="A5" s="4" t="s">
        <v>436</v>
      </c>
      <c r="C5" s="5" t="n">
        <v>14783</v>
      </c>
    </row>
    <row r="6" spans="1:4">
      <c r="A6" s="4" t="s">
        <v>437</v>
      </c>
    </row>
    <row r="7" spans="1:4">
      <c r="A7" s="3" t="s">
        <v>434</v>
      </c>
    </row>
    <row r="8" spans="1:4">
      <c r="A8" s="4" t="s">
        <v>438</v>
      </c>
      <c r="C8" s="5" t="n">
        <v>25000</v>
      </c>
    </row>
    <row r="9" spans="1:4">
      <c r="A9" s="4" t="s">
        <v>435</v>
      </c>
      <c r="C9" s="4" t="s">
        <v>335</v>
      </c>
    </row>
    <row r="10" spans="1:4">
      <c r="A10" s="4" t="s">
        <v>436</v>
      </c>
      <c r="C10" s="5" t="n">
        <v>14783</v>
      </c>
      <c r="D10" s="5" t="n">
        <v>16723</v>
      </c>
    </row>
    <row r="11" spans="1:4">
      <c r="A11" s="4" t="s">
        <v>439</v>
      </c>
      <c r="C11" s="5" t="n">
        <v>1940</v>
      </c>
      <c r="D11" s="5" t="n">
        <v>1940</v>
      </c>
    </row>
    <row r="12" spans="1:4">
      <c r="A12" s="4" t="s">
        <v>440</v>
      </c>
    </row>
    <row r="13" spans="1:4">
      <c r="A13" s="3" t="s">
        <v>434</v>
      </c>
    </row>
    <row r="14" spans="1:4">
      <c r="A14" s="4" t="s">
        <v>441</v>
      </c>
      <c r="B14" s="5" t="n">
        <v>25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93</v>
      </c>
    </row>
    <row r="2" spans="1:2">
      <c r="A2" s="3" t="s">
        <v>443</v>
      </c>
    </row>
    <row r="3" spans="1:2">
      <c r="A3" s="4" t="s">
        <v>399</v>
      </c>
      <c r="B3" s="5" t="n">
        <v>1946</v>
      </c>
    </row>
    <row r="4" spans="1:2">
      <c r="A4" s="4" t="s">
        <v>400</v>
      </c>
      <c r="B4" s="6" t="n">
        <v>1940</v>
      </c>
    </row>
    <row r="5" spans="1:2">
      <c r="A5" s="4" t="s">
        <v>401</v>
      </c>
      <c r="B5" s="6" t="n">
        <v>1940</v>
      </c>
    </row>
    <row r="6" spans="1:2">
      <c r="A6" s="4" t="s">
        <v>402</v>
      </c>
      <c r="B6" s="6" t="n">
        <v>1940</v>
      </c>
    </row>
    <row r="7" spans="1:2">
      <c r="A7" s="4" t="s">
        <v>403</v>
      </c>
      <c r="B7" s="6" t="n">
        <v>1946</v>
      </c>
    </row>
    <row r="8" spans="1:2">
      <c r="A8" s="4" t="s">
        <v>444</v>
      </c>
      <c r="B8" s="6" t="n">
        <v>5071</v>
      </c>
    </row>
    <row r="9" spans="1:2">
      <c r="A9" s="4" t="s">
        <v>112</v>
      </c>
      <c r="B9" s="5" t="n">
        <v>147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6</v>
      </c>
    </row>
    <row r="2" spans="1:3">
      <c r="A2" s="3" t="s">
        <v>199</v>
      </c>
    </row>
    <row r="3" spans="1:3">
      <c r="A3" s="4" t="s">
        <v>446</v>
      </c>
      <c r="B3" s="5" t="n">
        <v>576</v>
      </c>
      <c r="C3" s="5" t="n">
        <v>781</v>
      </c>
    </row>
    <row r="4" spans="1:3">
      <c r="A4" s="4" t="s">
        <v>447</v>
      </c>
      <c r="B4" s="6" t="n">
        <v>2159</v>
      </c>
      <c r="C4" s="6" t="n">
        <v>1427</v>
      </c>
    </row>
    <row r="5" spans="1:3">
      <c r="A5" s="4" t="s">
        <v>448</v>
      </c>
      <c r="B5" s="6" t="n">
        <v>766</v>
      </c>
      <c r="C5" s="6" t="n">
        <v>346</v>
      </c>
    </row>
    <row r="6" spans="1:3">
      <c r="A6" s="4" t="s">
        <v>449</v>
      </c>
      <c r="B6" s="6" t="n">
        <v>469</v>
      </c>
    </row>
    <row r="7" spans="1:3">
      <c r="A7" s="4" t="s">
        <v>450</v>
      </c>
      <c r="B7" s="6" t="n">
        <v>746</v>
      </c>
      <c r="C7" s="6" t="n">
        <v>1089</v>
      </c>
    </row>
    <row r="8" spans="1:3">
      <c r="A8" s="4" t="s">
        <v>451</v>
      </c>
      <c r="B8" s="5" t="n">
        <v>4716</v>
      </c>
      <c r="C8" s="5" t="n">
        <v>36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2</v>
      </c>
      <c r="B1" s="2" t="s">
        <v>453</v>
      </c>
      <c r="C1" s="2" t="s">
        <v>454</v>
      </c>
      <c r="D1" s="2" t="s">
        <v>455</v>
      </c>
      <c r="E1" s="2" t="s">
        <v>2</v>
      </c>
      <c r="F1" s="2" t="s">
        <v>36</v>
      </c>
    </row>
    <row r="2" spans="1:6">
      <c r="A2" s="4" t="s">
        <v>456</v>
      </c>
    </row>
    <row r="3" spans="1:6">
      <c r="A3" s="3" t="s">
        <v>457</v>
      </c>
    </row>
    <row r="4" spans="1:6">
      <c r="A4" s="4" t="s">
        <v>458</v>
      </c>
      <c r="C4" s="4" t="s">
        <v>459</v>
      </c>
    </row>
    <row r="5" spans="1:6">
      <c r="A5" s="4" t="s">
        <v>460</v>
      </c>
      <c r="C5" s="4" t="s">
        <v>461</v>
      </c>
    </row>
    <row r="6" spans="1:6">
      <c r="A6" s="4" t="s">
        <v>462</v>
      </c>
      <c r="C6" s="4" t="s">
        <v>463</v>
      </c>
    </row>
    <row r="7" spans="1:6">
      <c r="A7" s="4" t="s">
        <v>464</v>
      </c>
      <c r="C7" s="4" t="s">
        <v>461</v>
      </c>
    </row>
    <row r="8" spans="1:6">
      <c r="A8" s="4" t="s">
        <v>465</v>
      </c>
      <c r="C8" s="5" t="n">
        <v>75000000</v>
      </c>
    </row>
    <row r="9" spans="1:6">
      <c r="A9" s="4" t="s">
        <v>466</v>
      </c>
      <c r="E9" s="5" t="n">
        <v>2158000</v>
      </c>
      <c r="F9" s="5" t="n">
        <v>998000</v>
      </c>
    </row>
    <row r="10" spans="1:6">
      <c r="A10" s="4" t="s">
        <v>467</v>
      </c>
      <c r="C10" s="4" t="s">
        <v>468</v>
      </c>
    </row>
    <row r="11" spans="1:6">
      <c r="A11" s="4" t="s">
        <v>469</v>
      </c>
      <c r="C11" s="4" t="s">
        <v>470</v>
      </c>
    </row>
    <row r="12" spans="1:6">
      <c r="A12" s="4" t="s">
        <v>471</v>
      </c>
      <c r="C12" s="4" t="s">
        <v>472</v>
      </c>
    </row>
    <row r="13" spans="1:6">
      <c r="A13" s="4" t="s">
        <v>473</v>
      </c>
      <c r="C13" s="4" t="s">
        <v>474</v>
      </c>
    </row>
    <row r="14" spans="1:6">
      <c r="A14" s="4" t="s">
        <v>475</v>
      </c>
      <c r="E14" s="4" t="s">
        <v>476</v>
      </c>
    </row>
    <row r="15" spans="1:6">
      <c r="A15" s="4" t="s">
        <v>477</v>
      </c>
      <c r="E15" s="4" t="s">
        <v>478</v>
      </c>
    </row>
    <row r="16" spans="1:6">
      <c r="A16" s="4" t="s">
        <v>479</v>
      </c>
      <c r="E16" s="4" t="s">
        <v>480</v>
      </c>
    </row>
    <row r="17" spans="1:6">
      <c r="A17" s="4" t="s">
        <v>481</v>
      </c>
    </row>
    <row r="18" spans="1:6">
      <c r="A18" s="3" t="s">
        <v>457</v>
      </c>
    </row>
    <row r="19" spans="1:6">
      <c r="A19" s="4" t="s">
        <v>466</v>
      </c>
      <c r="E19" s="5" t="n">
        <v>697000</v>
      </c>
    </row>
    <row r="20" spans="1:6">
      <c r="A20" s="4" t="s">
        <v>440</v>
      </c>
    </row>
    <row r="21" spans="1:6">
      <c r="A21" s="3" t="s">
        <v>457</v>
      </c>
    </row>
    <row r="22" spans="1:6">
      <c r="A22" s="4" t="s">
        <v>482</v>
      </c>
      <c r="D22" s="5" t="n">
        <v>5000000</v>
      </c>
    </row>
    <row r="23" spans="1:6">
      <c r="A23" s="4" t="s">
        <v>483</v>
      </c>
      <c r="B23" s="4" t="s">
        <v>484</v>
      </c>
    </row>
    <row r="24" spans="1:6">
      <c r="A24" s="4" t="s">
        <v>485</v>
      </c>
    </row>
    <row r="25" spans="1:6">
      <c r="A25" s="3" t="s">
        <v>457</v>
      </c>
    </row>
    <row r="26" spans="1:6">
      <c r="A26" s="4" t="s">
        <v>486</v>
      </c>
      <c r="C26" s="5" t="n">
        <v>15000000</v>
      </c>
    </row>
    <row r="27" spans="1:6">
      <c r="A27" s="4" t="s">
        <v>487</v>
      </c>
    </row>
    <row r="28" spans="1:6">
      <c r="A28" s="3" t="s">
        <v>457</v>
      </c>
    </row>
    <row r="29" spans="1:6">
      <c r="A29" s="4" t="s">
        <v>488</v>
      </c>
      <c r="F29" s="5" t="n">
        <v>885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490</v>
      </c>
      <c r="C1" s="2" t="s">
        <v>491</v>
      </c>
    </row>
    <row r="2" spans="1:3">
      <c r="A2" s="4" t="s">
        <v>492</v>
      </c>
    </row>
    <row r="3" spans="1:3">
      <c r="A3" s="3" t="s">
        <v>413</v>
      </c>
    </row>
    <row r="4" spans="1:3">
      <c r="A4" s="4" t="s">
        <v>415</v>
      </c>
      <c r="C4" s="5" t="n">
        <v>35000000</v>
      </c>
    </row>
    <row r="5" spans="1:3">
      <c r="A5" s="4" t="s">
        <v>493</v>
      </c>
    </row>
    <row r="6" spans="1:3">
      <c r="A6" s="3" t="s">
        <v>413</v>
      </c>
    </row>
    <row r="7" spans="1:3">
      <c r="A7" s="4" t="s">
        <v>494</v>
      </c>
      <c r="B7" s="4" t="s">
        <v>461</v>
      </c>
    </row>
    <row r="8" spans="1:3">
      <c r="A8" s="4" t="s">
        <v>495</v>
      </c>
      <c r="B8" s="5" t="n">
        <v>709000</v>
      </c>
    </row>
    <row r="9" spans="1:3">
      <c r="A9" s="4" t="s">
        <v>496</v>
      </c>
      <c r="B9" s="5" t="n">
        <v>1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6</v>
      </c>
    </row>
    <row r="3" spans="1:3">
      <c r="A3" s="3" t="s">
        <v>498</v>
      </c>
    </row>
    <row r="4" spans="1:3">
      <c r="A4" s="4" t="s">
        <v>143</v>
      </c>
      <c r="B4" s="5" t="n">
        <v>0</v>
      </c>
      <c r="C4" s="5" t="n">
        <v>17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500</v>
      </c>
      <c r="C1" s="2" t="s">
        <v>501</v>
      </c>
      <c r="D1" s="2" t="s">
        <v>491</v>
      </c>
    </row>
    <row r="2" spans="1:4">
      <c r="A2" s="4" t="s">
        <v>502</v>
      </c>
    </row>
    <row r="3" spans="1:4">
      <c r="A3" s="3" t="s">
        <v>503</v>
      </c>
    </row>
    <row r="4" spans="1:4">
      <c r="A4" s="4" t="s">
        <v>504</v>
      </c>
      <c r="D4" s="6" t="n">
        <v>19002</v>
      </c>
    </row>
    <row r="5" spans="1:4">
      <c r="A5" s="4" t="s">
        <v>505</v>
      </c>
      <c r="D5" s="7" t="n">
        <v>92.09999999999999</v>
      </c>
    </row>
    <row r="6" spans="1:4">
      <c r="A6" s="4" t="s">
        <v>506</v>
      </c>
    </row>
    <row r="7" spans="1:4">
      <c r="A7" s="3" t="s">
        <v>503</v>
      </c>
    </row>
    <row r="8" spans="1:4">
      <c r="A8" s="4" t="s">
        <v>504</v>
      </c>
      <c r="C8" s="6" t="n">
        <v>83933</v>
      </c>
    </row>
    <row r="9" spans="1:4">
      <c r="A9" s="4" t="s">
        <v>505</v>
      </c>
      <c r="C9" s="7" t="n">
        <v>20.85</v>
      </c>
    </row>
    <row r="10" spans="1:4">
      <c r="A10" s="4" t="s">
        <v>507</v>
      </c>
    </row>
    <row r="11" spans="1:4">
      <c r="A11" s="3" t="s">
        <v>503</v>
      </c>
    </row>
    <row r="12" spans="1:4">
      <c r="A12" s="4" t="s">
        <v>504</v>
      </c>
      <c r="B12" s="6" t="n">
        <v>30582</v>
      </c>
    </row>
    <row r="13" spans="1:4">
      <c r="A13" s="4" t="s">
        <v>505</v>
      </c>
      <c r="B13" s="7" t="n">
        <v>16.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52"/>
    <col customWidth="1" max="5" min="5" width="52"/>
    <col customWidth="1" max="6" min="6" width="52"/>
    <col customWidth="1" max="7" min="7" width="27"/>
    <col customWidth="1" max="8" min="8" width="22"/>
    <col customWidth="1" max="9" min="9" width="20"/>
    <col customWidth="1" max="10" min="10" width="37"/>
  </cols>
  <sheetData>
    <row r="1" spans="1:10">
      <c r="A1" s="1" t="s">
        <v>111</v>
      </c>
      <c r="B1" s="2" t="s">
        <v>112</v>
      </c>
      <c r="C1" s="2" t="s">
        <v>113</v>
      </c>
      <c r="D1" s="2" t="s">
        <v>114</v>
      </c>
      <c r="E1" s="2" t="s">
        <v>115</v>
      </c>
      <c r="F1" s="2" t="s">
        <v>116</v>
      </c>
      <c r="G1" s="2" t="s">
        <v>117</v>
      </c>
      <c r="H1" s="2" t="s">
        <v>118</v>
      </c>
      <c r="I1" s="2" t="s">
        <v>119</v>
      </c>
      <c r="J1" s="2" t="s">
        <v>120</v>
      </c>
    </row>
    <row r="2" spans="1:10">
      <c r="A2" s="4" t="s">
        <v>121</v>
      </c>
      <c r="C2" s="6" t="n">
        <v>4609754</v>
      </c>
      <c r="D2" s="6" t="n">
        <v>600000</v>
      </c>
      <c r="E2" s="6" t="n">
        <v>8416</v>
      </c>
      <c r="F2" s="6" t="n">
        <v>0</v>
      </c>
    </row>
    <row r="3" spans="1:10">
      <c r="A3" s="4" t="s">
        <v>122</v>
      </c>
      <c r="B3" s="5" t="n">
        <v>14919</v>
      </c>
      <c r="C3" s="5" t="n">
        <v>46</v>
      </c>
      <c r="D3" s="5" t="n">
        <v>19227</v>
      </c>
      <c r="E3" s="5" t="n">
        <v>49568</v>
      </c>
      <c r="F3" s="5" t="n">
        <v>0</v>
      </c>
      <c r="G3" s="5" t="n">
        <v>342267</v>
      </c>
      <c r="H3" s="5" t="n">
        <v>3707</v>
      </c>
      <c r="I3" s="5" t="n">
        <v>-399075</v>
      </c>
      <c r="J3" s="5" t="n">
        <v>-821</v>
      </c>
    </row>
    <row r="4" spans="1:10">
      <c r="A4" s="3" t="s">
        <v>123</v>
      </c>
    </row>
    <row r="5" spans="1:10">
      <c r="A5" s="4" t="s">
        <v>124</v>
      </c>
      <c r="C5" s="6" t="n">
        <v>62063</v>
      </c>
    </row>
    <row r="6" spans="1:10">
      <c r="A6" s="4" t="s">
        <v>125</v>
      </c>
      <c r="B6" s="5" t="n">
        <v>83</v>
      </c>
      <c r="C6" s="5" t="n">
        <v>1</v>
      </c>
      <c r="G6" s="6" t="n">
        <v>82</v>
      </c>
    </row>
    <row r="7" spans="1:10">
      <c r="A7" s="4" t="s">
        <v>126</v>
      </c>
      <c r="B7" s="6" t="n">
        <v>104</v>
      </c>
      <c r="C7" s="6" t="n">
        <v>104</v>
      </c>
    </row>
    <row r="8" spans="1:10">
      <c r="A8" s="4" t="s">
        <v>127</v>
      </c>
      <c r="B8" s="5" t="n">
        <v>2</v>
      </c>
      <c r="G8" s="6" t="n">
        <v>2</v>
      </c>
    </row>
    <row r="9" spans="1:10">
      <c r="A9" s="4" t="s">
        <v>128</v>
      </c>
      <c r="E9" s="6" t="n">
        <v>-8416</v>
      </c>
      <c r="F9" s="6" t="n">
        <v>10150</v>
      </c>
    </row>
    <row r="10" spans="1:10">
      <c r="A10" s="4" t="s">
        <v>129</v>
      </c>
      <c r="B10" s="6" t="n">
        <v>-121</v>
      </c>
      <c r="E10" s="5" t="n">
        <v>-49568</v>
      </c>
      <c r="F10" s="5" t="n">
        <v>11117</v>
      </c>
      <c r="I10" s="6" t="n">
        <v>38330</v>
      </c>
    </row>
    <row r="11" spans="1:10">
      <c r="A11" s="4" t="s">
        <v>130</v>
      </c>
      <c r="B11" s="6" t="n">
        <v>4411</v>
      </c>
      <c r="G11" s="6" t="n">
        <v>4411</v>
      </c>
    </row>
    <row r="12" spans="1:10">
      <c r="A12" s="4" t="s">
        <v>131</v>
      </c>
      <c r="B12" s="6" t="n">
        <v>-16382</v>
      </c>
      <c r="I12" s="6" t="n">
        <v>-16382</v>
      </c>
    </row>
    <row r="13" spans="1:10">
      <c r="A13" s="4" t="s">
        <v>108</v>
      </c>
      <c r="B13" s="6" t="n">
        <v>-190</v>
      </c>
      <c r="J13" s="6" t="n">
        <v>-190</v>
      </c>
    </row>
    <row r="14" spans="1:10">
      <c r="A14" s="4" t="s">
        <v>132</v>
      </c>
      <c r="C14" s="6" t="n">
        <v>4671921</v>
      </c>
      <c r="D14" s="6" t="n">
        <v>600000</v>
      </c>
      <c r="E14" s="6" t="n">
        <v>0</v>
      </c>
      <c r="F14" s="6" t="n">
        <v>10150</v>
      </c>
    </row>
    <row r="15" spans="1:10">
      <c r="A15" s="4" t="s">
        <v>133</v>
      </c>
      <c r="B15" s="6" t="n">
        <v>2722</v>
      </c>
      <c r="C15" s="5" t="n">
        <v>47</v>
      </c>
      <c r="D15" s="5" t="n">
        <v>19227</v>
      </c>
      <c r="E15" s="5" t="n">
        <v>0</v>
      </c>
      <c r="F15" s="5" t="n">
        <v>11117</v>
      </c>
      <c r="G15" s="6" t="n">
        <v>346762</v>
      </c>
      <c r="H15" s="6" t="n">
        <v>3707</v>
      </c>
      <c r="I15" s="6" t="n">
        <v>-377127</v>
      </c>
      <c r="J15" s="6" t="n">
        <v>-1011</v>
      </c>
    </row>
    <row r="16" spans="1:10">
      <c r="A16" s="3" t="s">
        <v>123</v>
      </c>
    </row>
    <row r="17" spans="1:10">
      <c r="A17" s="4" t="s">
        <v>124</v>
      </c>
      <c r="C17" s="6" t="n">
        <v>294028</v>
      </c>
    </row>
    <row r="18" spans="1:10">
      <c r="A18" s="4" t="s">
        <v>125</v>
      </c>
      <c r="B18" s="5" t="n">
        <v>902</v>
      </c>
      <c r="C18" s="5" t="n">
        <v>3</v>
      </c>
      <c r="G18" s="6" t="n">
        <v>899</v>
      </c>
    </row>
    <row r="19" spans="1:10">
      <c r="A19" s="4" t="s">
        <v>126</v>
      </c>
      <c r="B19" s="6" t="n">
        <v>0</v>
      </c>
    </row>
    <row r="20" spans="1:10">
      <c r="A20" s="4" t="s">
        <v>130</v>
      </c>
      <c r="B20" s="5" t="n">
        <v>2456</v>
      </c>
      <c r="G20" s="6" t="n">
        <v>2456</v>
      </c>
    </row>
    <row r="21" spans="1:10">
      <c r="A21" s="4" t="s">
        <v>131</v>
      </c>
      <c r="B21" s="6" t="n">
        <v>-10443</v>
      </c>
      <c r="I21" s="6" t="n">
        <v>-10443</v>
      </c>
    </row>
    <row r="22" spans="1:10">
      <c r="A22" s="4" t="s">
        <v>108</v>
      </c>
      <c r="B22" s="6" t="n">
        <v>-82</v>
      </c>
      <c r="J22" s="6" t="n">
        <v>-82</v>
      </c>
    </row>
    <row r="23" spans="1:10">
      <c r="A23" s="4" t="s">
        <v>134</v>
      </c>
      <c r="C23" s="6" t="n">
        <v>4965949</v>
      </c>
      <c r="D23" s="6" t="n">
        <v>600000</v>
      </c>
      <c r="E23" s="6" t="n">
        <v>0</v>
      </c>
      <c r="F23" s="6" t="n">
        <v>10150</v>
      </c>
    </row>
    <row r="24" spans="1:10">
      <c r="A24" s="4" t="s">
        <v>135</v>
      </c>
      <c r="B24" s="5" t="n">
        <v>-4445</v>
      </c>
      <c r="C24" s="5" t="n">
        <v>50</v>
      </c>
      <c r="D24" s="5" t="n">
        <v>19227</v>
      </c>
      <c r="E24" s="5" t="n">
        <v>0</v>
      </c>
      <c r="F24" s="5" t="n">
        <v>11117</v>
      </c>
      <c r="G24" s="5" t="n">
        <v>350117</v>
      </c>
      <c r="H24" s="5" t="n">
        <v>3707</v>
      </c>
      <c r="I24" s="5" t="n">
        <v>-387570</v>
      </c>
      <c r="J24" s="5" t="n">
        <v>-10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490</v>
      </c>
      <c r="C1" s="2" t="s">
        <v>2</v>
      </c>
      <c r="D1" s="2" t="s">
        <v>36</v>
      </c>
    </row>
    <row r="2" spans="1:4">
      <c r="A2" s="3" t="s">
        <v>413</v>
      </c>
    </row>
    <row r="3" spans="1:4">
      <c r="A3" s="4" t="s">
        <v>509</v>
      </c>
      <c r="C3" s="5" t="n">
        <v>53943000</v>
      </c>
      <c r="D3" s="5" t="n">
        <v>46599000</v>
      </c>
    </row>
    <row r="4" spans="1:4">
      <c r="A4" s="4" t="s">
        <v>510</v>
      </c>
    </row>
    <row r="5" spans="1:4">
      <c r="A5" s="3" t="s">
        <v>413</v>
      </c>
    </row>
    <row r="6" spans="1:4">
      <c r="A6" s="4" t="s">
        <v>415</v>
      </c>
      <c r="B6" s="5" t="n">
        <v>40000000</v>
      </c>
    </row>
    <row r="7" spans="1:4">
      <c r="A7" s="4" t="s">
        <v>511</v>
      </c>
      <c r="B7" s="6" t="n">
        <v>400000</v>
      </c>
    </row>
    <row r="8" spans="1:4">
      <c r="A8" s="4" t="s">
        <v>512</v>
      </c>
      <c r="B8" s="5" t="n">
        <v>1000000</v>
      </c>
    </row>
    <row r="9" spans="1:4">
      <c r="A9" s="4" t="s">
        <v>513</v>
      </c>
    </row>
    <row r="10" spans="1:4">
      <c r="A10" s="3" t="s">
        <v>413</v>
      </c>
    </row>
    <row r="11" spans="1:4">
      <c r="A11" s="4" t="s">
        <v>514</v>
      </c>
      <c r="B11" s="4" t="s">
        <v>515</v>
      </c>
    </row>
    <row r="12" spans="1:4">
      <c r="A12" s="4" t="s">
        <v>516</v>
      </c>
    </row>
    <row r="13" spans="1:4">
      <c r="A13" s="3" t="s">
        <v>413</v>
      </c>
    </row>
    <row r="14" spans="1:4">
      <c r="A14" s="4" t="s">
        <v>517</v>
      </c>
      <c r="D14" s="4" t="s">
        <v>518</v>
      </c>
    </row>
    <row r="15" spans="1:4">
      <c r="A15" s="4" t="s">
        <v>519</v>
      </c>
    </row>
    <row r="16" spans="1:4">
      <c r="A16" s="3" t="s">
        <v>413</v>
      </c>
    </row>
    <row r="17" spans="1:4">
      <c r="A17" s="4" t="s">
        <v>520</v>
      </c>
      <c r="B17" s="4" t="s">
        <v>521</v>
      </c>
    </row>
    <row r="18" spans="1:4">
      <c r="A18" s="4" t="s">
        <v>522</v>
      </c>
      <c r="B18" s="5" t="n">
        <v>2000000</v>
      </c>
    </row>
    <row r="19" spans="1:4">
      <c r="A19" s="4" t="s">
        <v>523</v>
      </c>
    </row>
    <row r="20" spans="1:4">
      <c r="A20" s="3" t="s">
        <v>413</v>
      </c>
    </row>
    <row r="21" spans="1:4">
      <c r="A21" s="4" t="s">
        <v>509</v>
      </c>
      <c r="B21" s="6" t="n">
        <v>80000000</v>
      </c>
    </row>
    <row r="22" spans="1:4">
      <c r="A22" s="4" t="s">
        <v>524</v>
      </c>
    </row>
    <row r="23" spans="1:4">
      <c r="A23" s="3" t="s">
        <v>413</v>
      </c>
    </row>
    <row r="24" spans="1:4">
      <c r="A24" s="4" t="s">
        <v>509</v>
      </c>
      <c r="B24" s="5" t="n">
        <v>1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5</v>
      </c>
      <c r="B1" s="2" t="s">
        <v>393</v>
      </c>
      <c r="C1" s="2" t="s">
        <v>393</v>
      </c>
    </row>
    <row r="2" spans="1:3">
      <c r="A2" s="3" t="s">
        <v>413</v>
      </c>
    </row>
    <row r="3" spans="1:3">
      <c r="A3" s="4" t="s">
        <v>526</v>
      </c>
      <c r="B3" s="5" t="n">
        <v>427000</v>
      </c>
      <c r="C3" s="5" t="n">
        <v>427000</v>
      </c>
    </row>
    <row r="4" spans="1:3">
      <c r="A4" s="4" t="s">
        <v>527</v>
      </c>
      <c r="C4" s="5" t="n">
        <v>76000</v>
      </c>
    </row>
    <row r="5" spans="1:3">
      <c r="A5" s="4" t="s">
        <v>528</v>
      </c>
      <c r="B5" s="6" t="n">
        <v>1800000</v>
      </c>
    </row>
    <row r="6" spans="1:3">
      <c r="A6" s="4" t="s">
        <v>529</v>
      </c>
      <c r="B6" s="5" t="n">
        <v>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531</v>
      </c>
      <c r="C1" s="2" t="s">
        <v>2</v>
      </c>
      <c r="D1" s="2" t="s">
        <v>490</v>
      </c>
      <c r="E1" s="2" t="s">
        <v>531</v>
      </c>
    </row>
    <row r="2" spans="1:5">
      <c r="A2" s="4" t="s">
        <v>532</v>
      </c>
    </row>
    <row r="3" spans="1:5">
      <c r="A3" s="3" t="s">
        <v>413</v>
      </c>
    </row>
    <row r="4" spans="1:5">
      <c r="A4" s="4" t="s">
        <v>415</v>
      </c>
      <c r="C4" s="5" t="n">
        <v>45000000</v>
      </c>
    </row>
    <row r="5" spans="1:5">
      <c r="A5" s="4" t="s">
        <v>517</v>
      </c>
      <c r="C5" s="4" t="s">
        <v>533</v>
      </c>
    </row>
    <row r="6" spans="1:5">
      <c r="A6" s="4" t="s">
        <v>514</v>
      </c>
      <c r="C6" s="4" t="s">
        <v>515</v>
      </c>
    </row>
    <row r="7" spans="1:5">
      <c r="A7" s="4" t="s">
        <v>534</v>
      </c>
      <c r="C7" s="4" t="s">
        <v>535</v>
      </c>
    </row>
    <row r="8" spans="1:5">
      <c r="A8" s="4" t="s">
        <v>536</v>
      </c>
      <c r="C8" s="4" t="s">
        <v>537</v>
      </c>
    </row>
    <row r="9" spans="1:5">
      <c r="A9" s="4" t="s">
        <v>538</v>
      </c>
      <c r="C9" s="4" t="s">
        <v>539</v>
      </c>
    </row>
    <row r="10" spans="1:5">
      <c r="A10" s="4" t="s">
        <v>540</v>
      </c>
      <c r="C10" s="5" t="n">
        <v>2250000</v>
      </c>
    </row>
    <row r="11" spans="1:5">
      <c r="A11" s="4" t="s">
        <v>541</v>
      </c>
      <c r="C11" s="6" t="n">
        <v>10000000</v>
      </c>
    </row>
    <row r="12" spans="1:5">
      <c r="A12" s="4" t="s">
        <v>512</v>
      </c>
      <c r="C12" s="5" t="n">
        <v>337500</v>
      </c>
    </row>
    <row r="13" spans="1:5">
      <c r="A13" s="4" t="s">
        <v>542</v>
      </c>
      <c r="C13" s="4" t="s">
        <v>543</v>
      </c>
    </row>
    <row r="14" spans="1:5">
      <c r="A14" s="4" t="s">
        <v>544</v>
      </c>
    </row>
    <row r="15" spans="1:5">
      <c r="A15" s="3" t="s">
        <v>413</v>
      </c>
    </row>
    <row r="16" spans="1:5">
      <c r="A16" s="4" t="s">
        <v>415</v>
      </c>
      <c r="D16" s="5" t="n">
        <v>40000000</v>
      </c>
    </row>
    <row r="17" spans="1:5">
      <c r="A17" s="4" t="s">
        <v>545</v>
      </c>
      <c r="C17" s="5" t="n">
        <v>2278000</v>
      </c>
    </row>
    <row r="18" spans="1:5">
      <c r="A18" s="4" t="s">
        <v>528</v>
      </c>
      <c r="C18" s="6" t="n">
        <v>1800000</v>
      </c>
    </row>
    <row r="19" spans="1:5">
      <c r="A19" s="4" t="s">
        <v>529</v>
      </c>
      <c r="C19" s="6" t="n">
        <v>400000</v>
      </c>
    </row>
    <row r="20" spans="1:5">
      <c r="A20" s="4" t="s">
        <v>540</v>
      </c>
      <c r="D20" s="6" t="n">
        <v>2250000</v>
      </c>
    </row>
    <row r="21" spans="1:5">
      <c r="A21" s="4" t="s">
        <v>512</v>
      </c>
      <c r="D21" s="5" t="n">
        <v>1000000</v>
      </c>
    </row>
    <row r="22" spans="1:5">
      <c r="A22" s="4" t="s">
        <v>546</v>
      </c>
    </row>
    <row r="23" spans="1:5">
      <c r="A23" s="3" t="s">
        <v>413</v>
      </c>
    </row>
    <row r="24" spans="1:5">
      <c r="A24" s="4" t="s">
        <v>547</v>
      </c>
      <c r="B24" s="5" t="n">
        <v>2500000</v>
      </c>
      <c r="E24" s="5" t="n">
        <v>45000000</v>
      </c>
    </row>
    <row r="25" spans="1:5">
      <c r="A25" s="4" t="s">
        <v>548</v>
      </c>
      <c r="B25" s="6" t="n">
        <v>25000</v>
      </c>
    </row>
    <row r="26" spans="1:5">
      <c r="A26" s="4" t="s">
        <v>549</v>
      </c>
    </row>
    <row r="27" spans="1:5">
      <c r="A27" s="3" t="s">
        <v>413</v>
      </c>
    </row>
    <row r="28" spans="1:5">
      <c r="A28" s="4" t="s">
        <v>547</v>
      </c>
      <c r="C28" s="5" t="n">
        <v>42500000</v>
      </c>
    </row>
    <row r="29" spans="1:5">
      <c r="A29" s="4" t="s">
        <v>550</v>
      </c>
      <c r="C29" s="4" t="s">
        <v>461</v>
      </c>
    </row>
    <row r="30" spans="1:5">
      <c r="A30" s="4" t="s">
        <v>551</v>
      </c>
    </row>
    <row r="31" spans="1:5">
      <c r="A31" s="3" t="s">
        <v>413</v>
      </c>
    </row>
    <row r="32" spans="1:5">
      <c r="A32" s="4" t="s">
        <v>552</v>
      </c>
      <c r="C32" s="4" t="s">
        <v>553</v>
      </c>
    </row>
    <row r="33" spans="1:5">
      <c r="A33" s="4" t="s">
        <v>554</v>
      </c>
    </row>
    <row r="34" spans="1:5">
      <c r="A34" s="3" t="s">
        <v>413</v>
      </c>
    </row>
    <row r="35" spans="1:5">
      <c r="A35" s="4" t="s">
        <v>547</v>
      </c>
      <c r="B35" s="5" t="n">
        <v>2500000</v>
      </c>
    </row>
    <row r="36" spans="1:5">
      <c r="A36" s="4" t="s">
        <v>555</v>
      </c>
    </row>
    <row r="37" spans="1:5">
      <c r="A37" s="3" t="s">
        <v>413</v>
      </c>
    </row>
    <row r="38" spans="1:5">
      <c r="A38" s="4" t="s">
        <v>556</v>
      </c>
      <c r="C38" s="4" t="s">
        <v>557</v>
      </c>
    </row>
    <row r="39" spans="1:5">
      <c r="A39" s="4" t="s">
        <v>558</v>
      </c>
      <c r="D39" s="4" t="s">
        <v>476</v>
      </c>
    </row>
    <row r="40" spans="1:5">
      <c r="A40" s="4" t="s">
        <v>559</v>
      </c>
    </row>
    <row r="41" spans="1:5">
      <c r="A41" s="3" t="s">
        <v>413</v>
      </c>
    </row>
    <row r="42" spans="1:5">
      <c r="A42" s="4" t="s">
        <v>520</v>
      </c>
      <c r="C42" s="4" t="s">
        <v>521</v>
      </c>
    </row>
    <row r="43" spans="1:5">
      <c r="A43" s="4" t="s">
        <v>522</v>
      </c>
      <c r="C43" s="5" t="n">
        <v>675000</v>
      </c>
    </row>
    <row r="44" spans="1:5">
      <c r="A44" s="4" t="s">
        <v>560</v>
      </c>
    </row>
    <row r="45" spans="1:5">
      <c r="A45" s="3" t="s">
        <v>413</v>
      </c>
    </row>
    <row r="46" spans="1:5">
      <c r="A46" s="4" t="s">
        <v>520</v>
      </c>
      <c r="D46" s="4" t="s">
        <v>521</v>
      </c>
    </row>
    <row r="47" spans="1:5">
      <c r="A47" s="4" t="s">
        <v>522</v>
      </c>
      <c r="D47" s="5" t="n">
        <v>2000000</v>
      </c>
    </row>
    <row r="48" spans="1:5">
      <c r="A48" s="4" t="s">
        <v>561</v>
      </c>
    </row>
    <row r="49" spans="1:5">
      <c r="A49" s="3" t="s">
        <v>413</v>
      </c>
    </row>
    <row r="50" spans="1:5">
      <c r="A50" s="4" t="s">
        <v>562</v>
      </c>
      <c r="C50" s="6" t="n">
        <v>75000000</v>
      </c>
    </row>
    <row r="51" spans="1:5">
      <c r="A51" s="4" t="s">
        <v>563</v>
      </c>
    </row>
    <row r="52" spans="1:5">
      <c r="A52" s="3" t="s">
        <v>413</v>
      </c>
    </row>
    <row r="53" spans="1:5">
      <c r="A53" s="4" t="s">
        <v>562</v>
      </c>
      <c r="C53" s="5" t="n">
        <v>9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29"/>
    <col customWidth="1" max="6" min="6" width="21"/>
    <col customWidth="1" max="7" min="7" width="21"/>
  </cols>
  <sheetData>
    <row r="1" spans="1:7">
      <c r="A1" s="1" t="s">
        <v>564</v>
      </c>
      <c r="B1" s="2" t="s">
        <v>565</v>
      </c>
      <c r="C1" s="2" t="s">
        <v>566</v>
      </c>
      <c r="D1" s="2" t="s">
        <v>567</v>
      </c>
      <c r="E1" s="2" t="s">
        <v>568</v>
      </c>
      <c r="F1" s="2" t="s">
        <v>329</v>
      </c>
      <c r="G1" s="2" t="s">
        <v>569</v>
      </c>
    </row>
    <row r="2" spans="1:7">
      <c r="A2" s="3" t="s">
        <v>570</v>
      </c>
    </row>
    <row r="3" spans="1:7">
      <c r="A3" s="4" t="s">
        <v>571</v>
      </c>
      <c r="F3" s="5" t="n">
        <v>345000</v>
      </c>
    </row>
    <row r="4" spans="1:7">
      <c r="A4" s="4" t="s">
        <v>426</v>
      </c>
      <c r="E4" s="5" t="n">
        <v>701000</v>
      </c>
      <c r="F4" s="5" t="n">
        <v>705000</v>
      </c>
    </row>
    <row r="5" spans="1:7">
      <c r="A5" s="4" t="s">
        <v>572</v>
      </c>
      <c r="D5" s="4" t="s">
        <v>573</v>
      </c>
    </row>
    <row r="6" spans="1:7">
      <c r="A6" s="4" t="s">
        <v>574</v>
      </c>
      <c r="D6" s="4" t="s">
        <v>575</v>
      </c>
    </row>
    <row r="7" spans="1:7">
      <c r="A7" s="4" t="s">
        <v>576</v>
      </c>
      <c r="C7" s="4" t="s">
        <v>388</v>
      </c>
      <c r="D7" s="4" t="s">
        <v>388</v>
      </c>
    </row>
    <row r="8" spans="1:7">
      <c r="A8" s="4" t="s">
        <v>577</v>
      </c>
      <c r="C8" s="4" t="s">
        <v>343</v>
      </c>
    </row>
    <row r="9" spans="1:7">
      <c r="A9" s="4" t="s">
        <v>578</v>
      </c>
      <c r="C9" s="4" t="s">
        <v>539</v>
      </c>
    </row>
    <row r="10" spans="1:7">
      <c r="A10" s="4" t="s">
        <v>579</v>
      </c>
      <c r="E10" s="6" t="n">
        <v>4</v>
      </c>
    </row>
    <row r="11" spans="1:7">
      <c r="A11" s="4" t="s">
        <v>510</v>
      </c>
    </row>
    <row r="12" spans="1:7">
      <c r="A12" s="3" t="s">
        <v>570</v>
      </c>
    </row>
    <row r="13" spans="1:7">
      <c r="A13" s="4" t="s">
        <v>540</v>
      </c>
      <c r="G13" s="5" t="n">
        <v>2250000</v>
      </c>
    </row>
    <row r="14" spans="1:7">
      <c r="A14" s="4" t="s">
        <v>580</v>
      </c>
    </row>
    <row r="15" spans="1:7">
      <c r="A15" s="3" t="s">
        <v>570</v>
      </c>
    </row>
    <row r="16" spans="1:7">
      <c r="A16" s="4" t="s">
        <v>579</v>
      </c>
      <c r="B16" s="6" t="n">
        <v>4</v>
      </c>
    </row>
    <row r="17" spans="1:7">
      <c r="A17" s="4" t="s">
        <v>581</v>
      </c>
    </row>
    <row r="18" spans="1:7">
      <c r="A18" s="3" t="s">
        <v>570</v>
      </c>
    </row>
    <row r="19" spans="1:7">
      <c r="A19" s="4" t="s">
        <v>582</v>
      </c>
      <c r="B19" s="5" t="n">
        <v>285000</v>
      </c>
    </row>
    <row r="20" spans="1:7">
      <c r="A20" s="4" t="s">
        <v>583</v>
      </c>
      <c r="B20" s="4" t="s">
        <v>388</v>
      </c>
    </row>
    <row r="21" spans="1:7">
      <c r="A21" s="4" t="s">
        <v>584</v>
      </c>
    </row>
    <row r="22" spans="1:7">
      <c r="A22" s="3" t="s">
        <v>570</v>
      </c>
    </row>
    <row r="23" spans="1:7">
      <c r="A23" s="4" t="s">
        <v>582</v>
      </c>
      <c r="B23" s="5" t="n">
        <v>575000</v>
      </c>
    </row>
    <row r="24" spans="1:7">
      <c r="A24" s="4" t="s">
        <v>583</v>
      </c>
      <c r="B24" s="4" t="s">
        <v>5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393</v>
      </c>
    </row>
    <row r="2" spans="1:2">
      <c r="A2" s="3" t="s">
        <v>587</v>
      </c>
    </row>
    <row r="3" spans="1:2">
      <c r="A3" s="4" t="s">
        <v>399</v>
      </c>
      <c r="B3" s="5" t="n">
        <v>0</v>
      </c>
    </row>
    <row r="4" spans="1:2">
      <c r="A4" s="4" t="s">
        <v>400</v>
      </c>
      <c r="B4" s="6" t="n">
        <v>0</v>
      </c>
    </row>
    <row r="5" spans="1:2">
      <c r="A5" s="4" t="s">
        <v>401</v>
      </c>
      <c r="B5" s="6" t="n">
        <v>0</v>
      </c>
    </row>
    <row r="6" spans="1:2">
      <c r="A6" s="4" t="s">
        <v>402</v>
      </c>
      <c r="B6" s="6" t="n">
        <v>22885</v>
      </c>
    </row>
    <row r="7" spans="1:2">
      <c r="A7" s="4" t="s">
        <v>403</v>
      </c>
      <c r="B7" s="6" t="n">
        <v>19615</v>
      </c>
    </row>
    <row r="8" spans="1:2">
      <c r="A8" s="4" t="s">
        <v>112</v>
      </c>
      <c r="B8" s="6" t="n">
        <v>42500</v>
      </c>
    </row>
    <row r="9" spans="1:2">
      <c r="A9" s="4" t="s">
        <v>588</v>
      </c>
      <c r="B9" s="6" t="n">
        <v>-3842</v>
      </c>
    </row>
    <row r="10" spans="1:2">
      <c r="A10" s="4" t="s">
        <v>411</v>
      </c>
      <c r="B10" s="6" t="n">
        <v>0</v>
      </c>
    </row>
    <row r="11" spans="1:2">
      <c r="A11" s="4" t="s">
        <v>405</v>
      </c>
      <c r="B11" s="5" t="n">
        <v>386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0"/>
    <col customWidth="1" max="5" min="5" width="20"/>
    <col customWidth="1" max="6" min="6" width="20"/>
  </cols>
  <sheetData>
    <row r="1" spans="1:6">
      <c r="A1" s="1" t="s">
        <v>589</v>
      </c>
      <c r="B1" s="2" t="s">
        <v>590</v>
      </c>
      <c r="C1" s="2" t="s">
        <v>591</v>
      </c>
      <c r="D1" s="2" t="s">
        <v>592</v>
      </c>
      <c r="E1" s="2" t="s">
        <v>593</v>
      </c>
      <c r="F1" s="2" t="s">
        <v>594</v>
      </c>
    </row>
    <row r="2" spans="1:6">
      <c r="A2" s="4" t="s">
        <v>69</v>
      </c>
    </row>
    <row r="3" spans="1:6">
      <c r="A3" s="3" t="s">
        <v>595</v>
      </c>
    </row>
    <row r="4" spans="1:6">
      <c r="A4" s="4" t="s">
        <v>596</v>
      </c>
      <c r="B4" s="6" t="n">
        <v>1000000</v>
      </c>
      <c r="C4" s="6" t="n">
        <v>1000000</v>
      </c>
    </row>
    <row r="5" spans="1:6">
      <c r="A5" s="4" t="s">
        <v>597</v>
      </c>
      <c r="B5" s="6" t="n">
        <v>300000</v>
      </c>
      <c r="C5" s="6" t="n">
        <v>300000</v>
      </c>
    </row>
    <row r="6" spans="1:6">
      <c r="A6" s="4" t="s">
        <v>598</v>
      </c>
      <c r="B6" s="5" t="n">
        <v>40000000</v>
      </c>
      <c r="C6" s="5" t="n">
        <v>40000000</v>
      </c>
    </row>
    <row r="7" spans="1:6">
      <c r="A7" s="4" t="s">
        <v>599</v>
      </c>
      <c r="B7" s="5" t="n">
        <v>560000</v>
      </c>
    </row>
    <row r="8" spans="1:6">
      <c r="A8" s="4" t="s">
        <v>600</v>
      </c>
      <c r="B8" s="5" t="n">
        <v>40</v>
      </c>
      <c r="C8" s="5" t="n">
        <v>40</v>
      </c>
    </row>
    <row r="9" spans="1:6">
      <c r="A9" s="4" t="s">
        <v>601</v>
      </c>
      <c r="B9" s="9" t="n">
        <v>39.9</v>
      </c>
      <c r="C9" s="7" t="n">
        <v>39.9</v>
      </c>
    </row>
    <row r="10" spans="1:6">
      <c r="A10" s="4" t="s">
        <v>602</v>
      </c>
      <c r="B10" s="5" t="n">
        <v>150</v>
      </c>
    </row>
    <row r="11" spans="1:6">
      <c r="A11" s="4" t="s">
        <v>603</v>
      </c>
      <c r="B11" s="5" t="n">
        <v>30000000</v>
      </c>
    </row>
    <row r="12" spans="1:6">
      <c r="A12" s="4" t="s">
        <v>604</v>
      </c>
      <c r="C12" s="6" t="n">
        <v>1</v>
      </c>
    </row>
    <row r="13" spans="1:6">
      <c r="A13" s="4" t="s">
        <v>605</v>
      </c>
      <c r="B13" s="7" t="n">
        <v>44.25</v>
      </c>
      <c r="C13" s="7" t="n">
        <v>44.25</v>
      </c>
    </row>
    <row r="14" spans="1:6">
      <c r="A14" s="4" t="s">
        <v>606</v>
      </c>
      <c r="D14" s="6" t="n">
        <v>400000</v>
      </c>
    </row>
    <row r="15" spans="1:6">
      <c r="A15" s="4" t="s">
        <v>79</v>
      </c>
      <c r="E15" s="6" t="n">
        <v>600000</v>
      </c>
      <c r="F15" s="6" t="n">
        <v>600000</v>
      </c>
    </row>
    <row r="16" spans="1:6">
      <c r="A16" s="4" t="s">
        <v>80</v>
      </c>
      <c r="E16" s="6" t="n">
        <v>600000</v>
      </c>
      <c r="F16" s="6" t="n">
        <v>600000</v>
      </c>
    </row>
    <row r="17" spans="1:6">
      <c r="A17" s="4" t="s">
        <v>113</v>
      </c>
    </row>
    <row r="18" spans="1:6">
      <c r="A18" s="3" t="s">
        <v>595</v>
      </c>
    </row>
    <row r="19" spans="1:6">
      <c r="A19" s="4" t="s">
        <v>607</v>
      </c>
      <c r="D19" s="6" t="n">
        <v>60150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08</v>
      </c>
      <c r="B1" s="2" t="s">
        <v>609</v>
      </c>
      <c r="C1" s="2" t="s">
        <v>2</v>
      </c>
      <c r="D1" s="2" t="s">
        <v>36</v>
      </c>
    </row>
    <row r="2" spans="1:4">
      <c r="A2" s="3" t="s">
        <v>595</v>
      </c>
    </row>
    <row r="3" spans="1:4">
      <c r="A3" s="4" t="s">
        <v>125</v>
      </c>
      <c r="C3" s="5" t="n">
        <v>902000</v>
      </c>
      <c r="D3" s="5" t="n">
        <v>83000</v>
      </c>
    </row>
    <row r="4" spans="1:4">
      <c r="A4" s="4" t="s">
        <v>610</v>
      </c>
    </row>
    <row r="5" spans="1:4">
      <c r="A5" s="3" t="s">
        <v>595</v>
      </c>
    </row>
    <row r="6" spans="1:4">
      <c r="A6" s="4" t="s">
        <v>611</v>
      </c>
      <c r="B6" s="10" t="n">
        <v>8291.873</v>
      </c>
    </row>
    <row r="7" spans="1:4">
      <c r="A7" s="4" t="s">
        <v>612</v>
      </c>
      <c r="B7" s="5" t="n">
        <v>6030</v>
      </c>
    </row>
    <row r="8" spans="1:4">
      <c r="A8" s="4" t="s">
        <v>125</v>
      </c>
      <c r="B8" s="5" t="n">
        <v>50000000</v>
      </c>
    </row>
    <row r="9" spans="1:4">
      <c r="A9" s="4" t="s">
        <v>613</v>
      </c>
      <c r="B9" s="5" t="n">
        <v>432000</v>
      </c>
    </row>
    <row r="10" spans="1:4">
      <c r="A10" s="4" t="s">
        <v>614</v>
      </c>
    </row>
    <row r="11" spans="1:4">
      <c r="A11" s="3" t="s">
        <v>595</v>
      </c>
    </row>
    <row r="12" spans="1:4">
      <c r="A12" s="4" t="s">
        <v>611</v>
      </c>
      <c r="B12" s="10" t="n">
        <v>124.3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15</v>
      </c>
      <c r="B1" s="2" t="s">
        <v>616</v>
      </c>
      <c r="C1" s="2" t="s">
        <v>609</v>
      </c>
      <c r="D1" s="2" t="s">
        <v>617</v>
      </c>
      <c r="E1" s="2" t="s">
        <v>2</v>
      </c>
      <c r="F1" s="2" t="s">
        <v>36</v>
      </c>
    </row>
    <row r="2" spans="1:6">
      <c r="A2" s="3" t="s">
        <v>595</v>
      </c>
    </row>
    <row r="3" spans="1:6">
      <c r="A3" s="4" t="s">
        <v>73</v>
      </c>
      <c r="E3" s="7" t="n">
        <v>0.01</v>
      </c>
      <c r="F3" s="7" t="n">
        <v>0.01</v>
      </c>
    </row>
    <row r="4" spans="1:6">
      <c r="A4" s="4" t="s">
        <v>161</v>
      </c>
      <c r="B4" s="5" t="n">
        <v>122000</v>
      </c>
      <c r="E4" s="5" t="n">
        <v>0</v>
      </c>
      <c r="F4" s="5" t="n">
        <v>122000</v>
      </c>
    </row>
    <row r="5" spans="1:6">
      <c r="A5" s="4" t="s">
        <v>618</v>
      </c>
      <c r="E5" s="6" t="n">
        <v>902000</v>
      </c>
      <c r="F5" s="6" t="n">
        <v>83000</v>
      </c>
    </row>
    <row r="6" spans="1:6">
      <c r="A6" s="4" t="s">
        <v>619</v>
      </c>
      <c r="D6" s="5" t="n">
        <v>-38330000</v>
      </c>
      <c r="E6" s="5" t="n">
        <v>0</v>
      </c>
      <c r="F6" s="5" t="n">
        <v>-38330000</v>
      </c>
    </row>
    <row r="7" spans="1:6">
      <c r="A7" s="4" t="s">
        <v>610</v>
      </c>
    </row>
    <row r="8" spans="1:6">
      <c r="A8" s="3" t="s">
        <v>595</v>
      </c>
    </row>
    <row r="9" spans="1:6">
      <c r="A9" s="4" t="s">
        <v>80</v>
      </c>
      <c r="B9" s="6" t="n">
        <v>8416</v>
      </c>
    </row>
    <row r="10" spans="1:6">
      <c r="A10" s="4" t="s">
        <v>611</v>
      </c>
      <c r="C10" s="10" t="n">
        <v>8291.873</v>
      </c>
    </row>
    <row r="11" spans="1:6">
      <c r="A11" s="4" t="s">
        <v>618</v>
      </c>
      <c r="C11" s="5" t="n">
        <v>50000000</v>
      </c>
    </row>
    <row r="12" spans="1:6">
      <c r="A12" s="4" t="s">
        <v>613</v>
      </c>
      <c r="C12" s="5" t="n">
        <v>432000</v>
      </c>
    </row>
    <row r="13" spans="1:6">
      <c r="A13" s="4" t="s">
        <v>71</v>
      </c>
    </row>
    <row r="14" spans="1:6">
      <c r="A14" s="3" t="s">
        <v>595</v>
      </c>
    </row>
    <row r="15" spans="1:6">
      <c r="A15" s="4" t="s">
        <v>80</v>
      </c>
      <c r="E15" s="6" t="n">
        <v>10150</v>
      </c>
      <c r="F15" s="6" t="n">
        <v>10150</v>
      </c>
    </row>
    <row r="16" spans="1:6">
      <c r="A16" s="4" t="s">
        <v>611</v>
      </c>
      <c r="B16" s="6" t="n">
        <v>10150</v>
      </c>
    </row>
    <row r="17" spans="1:6">
      <c r="A17" s="4" t="s">
        <v>73</v>
      </c>
      <c r="B17" s="7" t="n">
        <v>0.01</v>
      </c>
    </row>
    <row r="18" spans="1:6">
      <c r="A18" s="4" t="s">
        <v>618</v>
      </c>
      <c r="B18" s="5" t="n">
        <v>10150000</v>
      </c>
    </row>
    <row r="19" spans="1:6">
      <c r="A19" s="4" t="s">
        <v>620</v>
      </c>
      <c r="B19" s="5" t="n">
        <v>15</v>
      </c>
    </row>
    <row r="20" spans="1:6">
      <c r="A20" s="4" t="s">
        <v>621</v>
      </c>
      <c r="B20" s="6" t="n">
        <v>676667</v>
      </c>
    </row>
    <row r="21" spans="1:6">
      <c r="A21" s="4" t="s">
        <v>622</v>
      </c>
      <c r="B21" s="4" t="s">
        <v>623</v>
      </c>
    </row>
    <row r="22" spans="1:6">
      <c r="A22" s="4" t="s">
        <v>81</v>
      </c>
      <c r="B22" s="5" t="n">
        <v>10150000</v>
      </c>
      <c r="E22" s="5" t="n">
        <v>10000000</v>
      </c>
      <c r="F22" s="5" t="n">
        <v>10000000</v>
      </c>
    </row>
    <row r="23" spans="1:6">
      <c r="A23" s="4" t="s">
        <v>70</v>
      </c>
      <c r="E23" s="5" t="n">
        <v>11117000</v>
      </c>
      <c r="F23" s="5" t="n">
        <v>11117000</v>
      </c>
    </row>
    <row r="24" spans="1:6">
      <c r="A24" s="4" t="s">
        <v>613</v>
      </c>
      <c r="B24" s="6" t="n">
        <v>122000</v>
      </c>
    </row>
    <row r="25" spans="1:6">
      <c r="A25" s="4" t="s">
        <v>624</v>
      </c>
    </row>
    <row r="26" spans="1:6">
      <c r="A26" s="3" t="s">
        <v>595</v>
      </c>
    </row>
    <row r="27" spans="1:6">
      <c r="A27" s="4" t="s">
        <v>70</v>
      </c>
      <c r="B27" s="5" t="n">
        <v>1123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625</v>
      </c>
      <c r="B1" s="2" t="s">
        <v>1</v>
      </c>
    </row>
    <row r="2" spans="1:3">
      <c r="B2" s="2" t="s">
        <v>2</v>
      </c>
      <c r="C2" s="2" t="s">
        <v>36</v>
      </c>
    </row>
    <row r="3" spans="1:3">
      <c r="A3" s="3" t="s">
        <v>626</v>
      </c>
    </row>
    <row r="4" spans="1:3">
      <c r="A4" s="4" t="s">
        <v>627</v>
      </c>
      <c r="B4" s="4" t="s">
        <v>628</v>
      </c>
    </row>
    <row r="5" spans="1:3">
      <c r="A5" s="4" t="s">
        <v>629</v>
      </c>
      <c r="B5" s="5" t="n">
        <v>1063</v>
      </c>
      <c r="C5" s="5" t="n">
        <v>2268</v>
      </c>
    </row>
    <row r="6" spans="1:3">
      <c r="A6" s="4" t="s">
        <v>126</v>
      </c>
      <c r="B6" s="6" t="n">
        <v>0</v>
      </c>
      <c r="C6" s="6" t="n">
        <v>104</v>
      </c>
    </row>
    <row r="7" spans="1:3">
      <c r="A7" s="4" t="s">
        <v>630</v>
      </c>
      <c r="B7" s="5" t="n">
        <v>1</v>
      </c>
      <c r="C7" s="5" t="n">
        <v>1</v>
      </c>
    </row>
    <row r="8" spans="1:3">
      <c r="A8" s="4" t="s">
        <v>631</v>
      </c>
      <c r="B8" s="5" t="n">
        <v>1907</v>
      </c>
      <c r="C8" s="6" t="n">
        <v>3380</v>
      </c>
    </row>
    <row r="9" spans="1:3">
      <c r="A9" s="4" t="s">
        <v>632</v>
      </c>
    </row>
    <row r="10" spans="1:3">
      <c r="A10" s="3" t="s">
        <v>626</v>
      </c>
    </row>
    <row r="11" spans="1:3">
      <c r="A11" s="4" t="s">
        <v>633</v>
      </c>
      <c r="B11" s="4" t="s">
        <v>634</v>
      </c>
    </row>
    <row r="12" spans="1:3">
      <c r="A12" s="4" t="s">
        <v>627</v>
      </c>
      <c r="B12" s="4" t="s">
        <v>521</v>
      </c>
    </row>
    <row r="13" spans="1:3">
      <c r="A13" s="4" t="s">
        <v>635</v>
      </c>
      <c r="C13" s="5" t="n">
        <v>1850</v>
      </c>
    </row>
    <row r="14" spans="1:3">
      <c r="A14" s="4" t="s">
        <v>636</v>
      </c>
      <c r="C14" s="4" t="s">
        <v>637</v>
      </c>
    </row>
    <row r="15" spans="1:3">
      <c r="A15" s="4" t="s">
        <v>638</v>
      </c>
      <c r="C15" s="5" t="n">
        <v>1909</v>
      </c>
    </row>
    <row r="16" spans="1:3">
      <c r="A16" s="4" t="s">
        <v>366</v>
      </c>
    </row>
    <row r="17" spans="1:3">
      <c r="A17" s="3" t="s">
        <v>626</v>
      </c>
    </row>
    <row r="18" spans="1:3">
      <c r="A18" s="4" t="s">
        <v>639</v>
      </c>
      <c r="B18" s="5" t="n">
        <v>123</v>
      </c>
    </row>
    <row r="19" spans="1:3">
      <c r="A19" s="4" t="s">
        <v>631</v>
      </c>
      <c r="B19" s="5" t="n">
        <v>517</v>
      </c>
      <c r="C19" s="5" t="n">
        <v>1002</v>
      </c>
    </row>
    <row r="20" spans="1:3">
      <c r="A20" s="4" t="s">
        <v>640</v>
      </c>
    </row>
    <row r="21" spans="1:3">
      <c r="A21" s="3" t="s">
        <v>626</v>
      </c>
    </row>
    <row r="22" spans="1:3">
      <c r="A22" s="4" t="s">
        <v>633</v>
      </c>
      <c r="B22" s="4" t="s">
        <v>634</v>
      </c>
    </row>
    <row r="23" spans="1:3">
      <c r="A23" s="4" t="s">
        <v>627</v>
      </c>
      <c r="B23" s="4" t="s">
        <v>5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6</v>
      </c>
    </row>
    <row r="3" spans="1:3">
      <c r="A3" s="3" t="s">
        <v>642</v>
      </c>
    </row>
    <row r="4" spans="1:3">
      <c r="A4" s="4" t="s">
        <v>643</v>
      </c>
      <c r="B4" s="6" t="n">
        <v>830100</v>
      </c>
      <c r="C4" s="6" t="n">
        <v>773295</v>
      </c>
    </row>
    <row r="5" spans="1:3">
      <c r="A5" s="4" t="s">
        <v>644</v>
      </c>
      <c r="B5" s="6" t="n">
        <v>128283</v>
      </c>
      <c r="C5" s="6" t="n">
        <v>140836</v>
      </c>
    </row>
    <row r="6" spans="1:3">
      <c r="A6" s="4" t="s">
        <v>645</v>
      </c>
      <c r="B6" s="6" t="n">
        <v>-86911</v>
      </c>
      <c r="C6" s="6" t="n">
        <v>-83927</v>
      </c>
    </row>
    <row r="7" spans="1:3">
      <c r="A7" s="4" t="s">
        <v>646</v>
      </c>
      <c r="B7" s="6" t="n">
        <v>0</v>
      </c>
      <c r="C7" s="6" t="n">
        <v>-104</v>
      </c>
    </row>
    <row r="8" spans="1:3">
      <c r="A8" s="4" t="s">
        <v>647</v>
      </c>
      <c r="B8" s="6" t="n">
        <v>871472</v>
      </c>
      <c r="C8" s="6" t="n">
        <v>830100</v>
      </c>
    </row>
    <row r="9" spans="1:3">
      <c r="A9" s="4" t="s">
        <v>648</v>
      </c>
      <c r="B9" s="6" t="n">
        <v>674952</v>
      </c>
      <c r="C9" s="6" t="n">
        <v>609428</v>
      </c>
    </row>
    <row r="10" spans="1:3">
      <c r="A10" s="4" t="s">
        <v>649</v>
      </c>
      <c r="B10" s="7" t="n">
        <v>8.279999999999999</v>
      </c>
      <c r="C10" s="7" t="n">
        <v>10.59</v>
      </c>
    </row>
    <row r="11" spans="1:3">
      <c r="A11" s="3" t="s">
        <v>650</v>
      </c>
    </row>
    <row r="12" spans="1:3">
      <c r="A12" s="4" t="s">
        <v>651</v>
      </c>
      <c r="B12" s="9" t="n">
        <v>39.41</v>
      </c>
      <c r="C12" s="9" t="n">
        <v>43.5</v>
      </c>
    </row>
    <row r="13" spans="1:3">
      <c r="A13" s="4" t="s">
        <v>652</v>
      </c>
      <c r="B13" s="9" t="n">
        <v>13.36</v>
      </c>
      <c r="C13" s="9" t="n">
        <v>16.11</v>
      </c>
    </row>
    <row r="14" spans="1:3">
      <c r="A14" s="4" t="s">
        <v>653</v>
      </c>
      <c r="B14" s="9" t="n">
        <v>40.49</v>
      </c>
      <c r="C14" s="9" t="n">
        <v>38.1</v>
      </c>
    </row>
    <row r="15" spans="1:3">
      <c r="A15" s="4" t="s">
        <v>654</v>
      </c>
      <c r="B15" s="6" t="n">
        <v>0</v>
      </c>
      <c r="C15" s="9" t="n">
        <v>15.9</v>
      </c>
    </row>
    <row r="16" spans="1:3">
      <c r="A16" s="4" t="s">
        <v>655</v>
      </c>
      <c r="B16" s="9" t="n">
        <v>35.46</v>
      </c>
      <c r="C16" s="9" t="n">
        <v>39.41</v>
      </c>
    </row>
    <row r="17" spans="1:3">
      <c r="A17" s="4" t="s">
        <v>656</v>
      </c>
      <c r="B17" s="7" t="n">
        <v>41.25</v>
      </c>
      <c r="C17" s="7" t="n">
        <v>46.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6</v>
      </c>
      <c r="B1" s="2" t="s">
        <v>1</v>
      </c>
    </row>
    <row r="2" spans="1:3">
      <c r="B2" s="2" t="s">
        <v>2</v>
      </c>
      <c r="C2" s="2" t="s">
        <v>36</v>
      </c>
    </row>
    <row r="3" spans="1:3">
      <c r="A3" s="3" t="s">
        <v>137</v>
      </c>
    </row>
    <row r="4" spans="1:3">
      <c r="A4" s="4" t="s">
        <v>131</v>
      </c>
      <c r="B4" s="5" t="n">
        <v>-10443</v>
      </c>
      <c r="C4" s="5" t="n">
        <v>-16382</v>
      </c>
    </row>
    <row r="5" spans="1:3">
      <c r="A5" s="3" t="s">
        <v>138</v>
      </c>
    </row>
    <row r="6" spans="1:3">
      <c r="A6" s="4" t="s">
        <v>139</v>
      </c>
      <c r="B6" s="6" t="n">
        <v>2641</v>
      </c>
      <c r="C6" s="6" t="n">
        <v>2645</v>
      </c>
    </row>
    <row r="7" spans="1:3">
      <c r="A7" s="4" t="s">
        <v>140</v>
      </c>
      <c r="B7" s="6" t="n">
        <v>84</v>
      </c>
      <c r="C7" s="6" t="n">
        <v>65</v>
      </c>
    </row>
    <row r="8" spans="1:3">
      <c r="A8" s="4" t="s">
        <v>141</v>
      </c>
      <c r="B8" s="6" t="n">
        <v>837</v>
      </c>
      <c r="C8" s="6" t="n">
        <v>842</v>
      </c>
    </row>
    <row r="9" spans="1:3">
      <c r="A9" s="4" t="s">
        <v>142</v>
      </c>
      <c r="B9" s="6" t="n">
        <v>454</v>
      </c>
      <c r="C9" s="6" t="n">
        <v>-653</v>
      </c>
    </row>
    <row r="10" spans="1:3">
      <c r="A10" s="4" t="s">
        <v>143</v>
      </c>
      <c r="B10" s="6" t="n">
        <v>0</v>
      </c>
      <c r="C10" s="6" t="n">
        <v>1766</v>
      </c>
    </row>
    <row r="11" spans="1:3">
      <c r="A11" s="4" t="s">
        <v>144</v>
      </c>
      <c r="B11" s="6" t="n">
        <v>2456</v>
      </c>
      <c r="C11" s="6" t="n">
        <v>4411</v>
      </c>
    </row>
    <row r="12" spans="1:3">
      <c r="A12" s="3" t="s">
        <v>145</v>
      </c>
    </row>
    <row r="13" spans="1:3">
      <c r="A13" s="4" t="s">
        <v>146</v>
      </c>
      <c r="B13" s="6" t="n">
        <v>-2160</v>
      </c>
      <c r="C13" s="6" t="n">
        <v>-5995</v>
      </c>
    </row>
    <row r="14" spans="1:3">
      <c r="A14" s="4" t="s">
        <v>41</v>
      </c>
      <c r="B14" s="6" t="n">
        <v>-828</v>
      </c>
      <c r="C14" s="6" t="n">
        <v>129</v>
      </c>
    </row>
    <row r="15" spans="1:3">
      <c r="A15" s="4" t="s">
        <v>147</v>
      </c>
      <c r="B15" s="6" t="n">
        <v>996</v>
      </c>
      <c r="C15" s="6" t="n">
        <v>-933</v>
      </c>
    </row>
    <row r="16" spans="1:3">
      <c r="A16" s="4" t="s">
        <v>51</v>
      </c>
      <c r="B16" s="6" t="n">
        <v>779</v>
      </c>
      <c r="C16" s="6" t="n">
        <v>556</v>
      </c>
    </row>
    <row r="17" spans="1:3">
      <c r="A17" s="4" t="s">
        <v>148</v>
      </c>
      <c r="B17" s="6" t="n">
        <v>641</v>
      </c>
      <c r="C17" s="6" t="n">
        <v>1547</v>
      </c>
    </row>
    <row r="18" spans="1:3">
      <c r="A18" s="4" t="s">
        <v>149</v>
      </c>
      <c r="B18" s="6" t="n">
        <v>391</v>
      </c>
      <c r="C18" s="6" t="n">
        <v>449</v>
      </c>
    </row>
    <row r="19" spans="1:3">
      <c r="A19" s="4" t="s">
        <v>150</v>
      </c>
      <c r="B19" s="6" t="n">
        <v>-4152</v>
      </c>
      <c r="C19" s="6" t="n">
        <v>-11553</v>
      </c>
    </row>
    <row r="20" spans="1:3">
      <c r="A20" s="3" t="s">
        <v>151</v>
      </c>
    </row>
    <row r="21" spans="1:3">
      <c r="A21" s="4" t="s">
        <v>152</v>
      </c>
      <c r="B21" s="6" t="n">
        <v>-174</v>
      </c>
      <c r="C21" s="6" t="n">
        <v>-175</v>
      </c>
    </row>
    <row r="22" spans="1:3">
      <c r="A22" s="4" t="s">
        <v>153</v>
      </c>
      <c r="B22" s="6" t="n">
        <v>-174</v>
      </c>
      <c r="C22" s="6" t="n">
        <v>-175</v>
      </c>
    </row>
    <row r="23" spans="1:3">
      <c r="A23" s="3" t="s">
        <v>154</v>
      </c>
    </row>
    <row r="24" spans="1:3">
      <c r="A24" s="4" t="s">
        <v>155</v>
      </c>
      <c r="B24" s="6" t="n">
        <v>0</v>
      </c>
      <c r="C24" s="6" t="n">
        <v>2</v>
      </c>
    </row>
    <row r="25" spans="1:3">
      <c r="A25" s="4" t="s">
        <v>156</v>
      </c>
      <c r="B25" s="6" t="n">
        <v>902</v>
      </c>
      <c r="C25" s="6" t="n">
        <v>83</v>
      </c>
    </row>
    <row r="26" spans="1:3">
      <c r="A26" s="4" t="s">
        <v>157</v>
      </c>
      <c r="B26" s="6" t="n">
        <v>42500</v>
      </c>
      <c r="C26" s="6" t="n">
        <v>40000</v>
      </c>
    </row>
    <row r="27" spans="1:3">
      <c r="A27" s="4" t="s">
        <v>158</v>
      </c>
      <c r="B27" s="6" t="n">
        <v>-40000</v>
      </c>
      <c r="C27" s="6" t="n">
        <v>-35000</v>
      </c>
    </row>
    <row r="28" spans="1:3">
      <c r="A28" s="4" t="s">
        <v>159</v>
      </c>
      <c r="B28" s="6" t="n">
        <v>0</v>
      </c>
      <c r="C28" s="6" t="n">
        <v>-2544</v>
      </c>
    </row>
    <row r="29" spans="1:3">
      <c r="A29" s="4" t="s">
        <v>160</v>
      </c>
      <c r="B29" s="6" t="n">
        <v>-2227</v>
      </c>
      <c r="C29" s="6" t="n">
        <v>-1142</v>
      </c>
    </row>
    <row r="30" spans="1:3">
      <c r="A30" s="4" t="s">
        <v>161</v>
      </c>
      <c r="B30" s="6" t="n">
        <v>0</v>
      </c>
      <c r="C30" s="6" t="n">
        <v>-122</v>
      </c>
    </row>
    <row r="31" spans="1:3">
      <c r="A31" s="4" t="s">
        <v>162</v>
      </c>
      <c r="B31" s="6" t="n">
        <v>-306</v>
      </c>
    </row>
    <row r="32" spans="1:3">
      <c r="A32" s="4" t="s">
        <v>162</v>
      </c>
      <c r="C32" s="6" t="n">
        <v>-327</v>
      </c>
    </row>
    <row r="33" spans="1:3">
      <c r="A33" s="4" t="s">
        <v>163</v>
      </c>
      <c r="B33" s="6" t="n">
        <v>869</v>
      </c>
      <c r="C33" s="6" t="n">
        <v>950</v>
      </c>
    </row>
    <row r="34" spans="1:3">
      <c r="A34" s="4" t="s">
        <v>164</v>
      </c>
      <c r="B34" s="6" t="n">
        <v>-159</v>
      </c>
      <c r="C34" s="6" t="n">
        <v>-248</v>
      </c>
    </row>
    <row r="35" spans="1:3">
      <c r="A35" s="4" t="s">
        <v>165</v>
      </c>
      <c r="B35" s="6" t="n">
        <v>-3616</v>
      </c>
      <c r="C35" s="6" t="n">
        <v>-11026</v>
      </c>
    </row>
    <row r="36" spans="1:3">
      <c r="A36" s="4" t="s">
        <v>166</v>
      </c>
      <c r="B36" s="6" t="n">
        <v>13075</v>
      </c>
      <c r="C36" s="6" t="n">
        <v>24101</v>
      </c>
    </row>
    <row r="37" spans="1:3">
      <c r="A37" s="4" t="s">
        <v>167</v>
      </c>
      <c r="B37" s="6" t="n">
        <v>9459</v>
      </c>
      <c r="C37" s="6" t="n">
        <v>13075</v>
      </c>
    </row>
    <row r="38" spans="1:3">
      <c r="A38" s="3" t="s">
        <v>168</v>
      </c>
    </row>
    <row r="39" spans="1:3">
      <c r="A39" s="4" t="s">
        <v>169</v>
      </c>
      <c r="B39" s="6" t="n">
        <v>4041</v>
      </c>
      <c r="C39" s="6" t="n">
        <v>3571</v>
      </c>
    </row>
    <row r="40" spans="1:3">
      <c r="A40" s="4" t="s">
        <v>170</v>
      </c>
      <c r="B40" s="6" t="n">
        <v>239</v>
      </c>
      <c r="C40" s="6" t="n">
        <v>239</v>
      </c>
    </row>
    <row r="41" spans="1:3">
      <c r="A41" s="3" t="s">
        <v>171</v>
      </c>
    </row>
    <row r="42" spans="1:3">
      <c r="A42" s="4" t="s">
        <v>172</v>
      </c>
      <c r="B42" s="6" t="n">
        <v>154</v>
      </c>
    </row>
    <row r="43" spans="1:3">
      <c r="A43" s="4" t="s">
        <v>172</v>
      </c>
      <c r="C43" s="6" t="n">
        <v>575</v>
      </c>
    </row>
    <row r="44" spans="1:3">
      <c r="A44" s="4" t="s">
        <v>173</v>
      </c>
      <c r="B44" s="6" t="n">
        <v>676</v>
      </c>
    </row>
    <row r="45" spans="1:3">
      <c r="A45" s="4" t="s">
        <v>174</v>
      </c>
      <c r="B45" s="5" t="n">
        <v>2125</v>
      </c>
      <c r="C45" s="5" t="n">
        <v>18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7</v>
      </c>
      <c r="B1" s="2" t="s">
        <v>1</v>
      </c>
    </row>
    <row r="2" spans="1:4">
      <c r="B2" s="2" t="s">
        <v>2</v>
      </c>
      <c r="C2" s="2" t="s">
        <v>36</v>
      </c>
      <c r="D2" s="2" t="s">
        <v>658</v>
      </c>
    </row>
    <row r="3" spans="1:4">
      <c r="A3" s="3" t="s">
        <v>213</v>
      </c>
    </row>
    <row r="4" spans="1:4">
      <c r="A4" s="4" t="s">
        <v>659</v>
      </c>
      <c r="B4" s="6" t="n">
        <v>871472</v>
      </c>
      <c r="C4" s="6" t="n">
        <v>830100</v>
      </c>
      <c r="D4" s="6" t="n">
        <v>773295</v>
      </c>
    </row>
    <row r="5" spans="1:4">
      <c r="A5" s="4" t="s">
        <v>660</v>
      </c>
      <c r="B5" s="6" t="n">
        <v>674952</v>
      </c>
      <c r="C5" s="6" t="n">
        <v>609428</v>
      </c>
    </row>
    <row r="6" spans="1:4">
      <c r="A6" s="4" t="s">
        <v>661</v>
      </c>
      <c r="B6" s="6" t="n">
        <v>849285</v>
      </c>
    </row>
    <row r="7" spans="1:4">
      <c r="A7" s="4" t="s">
        <v>662</v>
      </c>
      <c r="B7" s="7" t="n">
        <v>35.46</v>
      </c>
      <c r="C7" s="7" t="n">
        <v>39.41</v>
      </c>
      <c r="D7" s="7" t="n">
        <v>43.5</v>
      </c>
    </row>
    <row r="8" spans="1:4">
      <c r="A8" s="4" t="s">
        <v>663</v>
      </c>
      <c r="B8" s="9" t="n">
        <v>41.25</v>
      </c>
      <c r="C8" s="7" t="n">
        <v>46.33</v>
      </c>
    </row>
    <row r="9" spans="1:4">
      <c r="A9" s="4" t="s">
        <v>664</v>
      </c>
      <c r="B9" s="5" t="n">
        <v>36</v>
      </c>
    </row>
    <row r="10" spans="1:4">
      <c r="A10" s="4" t="s">
        <v>665</v>
      </c>
      <c r="B10" s="4" t="s">
        <v>666</v>
      </c>
    </row>
    <row r="11" spans="1:4">
      <c r="A11" s="4" t="s">
        <v>667</v>
      </c>
      <c r="B11" s="4" t="s">
        <v>628</v>
      </c>
    </row>
    <row r="12" spans="1:4">
      <c r="A12" s="4" t="s">
        <v>668</v>
      </c>
      <c r="B12" s="4" t="s">
        <v>669</v>
      </c>
    </row>
    <row r="13" spans="1:4">
      <c r="A13" s="4" t="s">
        <v>670</v>
      </c>
      <c r="B13" s="5" t="n">
        <v>4043</v>
      </c>
    </row>
    <row r="14" spans="1:4">
      <c r="A14" s="4" t="s">
        <v>671</v>
      </c>
      <c r="B14" s="6" t="n">
        <v>13</v>
      </c>
    </row>
    <row r="15" spans="1:4">
      <c r="A15" s="4" t="s">
        <v>672</v>
      </c>
      <c r="B15" s="5" t="n">
        <v>33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73</v>
      </c>
      <c r="B1" s="2" t="s">
        <v>1</v>
      </c>
    </row>
    <row r="2" spans="1:3">
      <c r="B2" s="2" t="s">
        <v>2</v>
      </c>
      <c r="C2" s="2" t="s">
        <v>36</v>
      </c>
    </row>
    <row r="3" spans="1:3">
      <c r="A3" s="3" t="s">
        <v>213</v>
      </c>
    </row>
    <row r="4" spans="1:3">
      <c r="A4" s="4" t="s">
        <v>674</v>
      </c>
      <c r="B4" s="4" t="s">
        <v>675</v>
      </c>
      <c r="C4" s="4" t="s">
        <v>676</v>
      </c>
    </row>
    <row r="5" spans="1:3">
      <c r="A5" s="4" t="s">
        <v>677</v>
      </c>
      <c r="B5" s="4" t="s">
        <v>678</v>
      </c>
      <c r="C5" s="4" t="s">
        <v>679</v>
      </c>
    </row>
    <row r="6" spans="1:3">
      <c r="A6" s="4" t="s">
        <v>680</v>
      </c>
      <c r="B6" s="7" t="n">
        <v>8.279999999999999</v>
      </c>
      <c r="C6" s="7" t="n">
        <v>10.59</v>
      </c>
    </row>
    <row r="7" spans="1:3">
      <c r="A7" s="4" t="s">
        <v>681</v>
      </c>
      <c r="B7" s="4" t="s">
        <v>682</v>
      </c>
      <c r="C7" s="4" t="s">
        <v>683</v>
      </c>
    </row>
    <row r="8" spans="1:3">
      <c r="A8" s="4" t="s">
        <v>684</v>
      </c>
      <c r="B8" s="4" t="s">
        <v>685</v>
      </c>
      <c r="C8" s="4" t="s">
        <v>6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6</v>
      </c>
    </row>
    <row r="3" spans="1:3">
      <c r="A3" s="3" t="s">
        <v>687</v>
      </c>
    </row>
    <row r="4" spans="1:3">
      <c r="A4" s="4" t="s">
        <v>688</v>
      </c>
      <c r="B4" s="5" t="n">
        <v>1907</v>
      </c>
      <c r="C4" s="5" t="n">
        <v>3380</v>
      </c>
    </row>
    <row r="5" spans="1:3">
      <c r="A5" s="4" t="s">
        <v>689</v>
      </c>
    </row>
    <row r="6" spans="1:3">
      <c r="A6" s="3" t="s">
        <v>687</v>
      </c>
    </row>
    <row r="7" spans="1:3">
      <c r="A7" s="4" t="s">
        <v>688</v>
      </c>
      <c r="B7" s="6" t="n">
        <v>339</v>
      </c>
      <c r="C7" s="6" t="n">
        <v>685</v>
      </c>
    </row>
    <row r="8" spans="1:3">
      <c r="A8" s="4" t="s">
        <v>690</v>
      </c>
    </row>
    <row r="9" spans="1:3">
      <c r="A9" s="3" t="s">
        <v>687</v>
      </c>
    </row>
    <row r="10" spans="1:3">
      <c r="A10" s="4" t="s">
        <v>688</v>
      </c>
      <c r="B10" s="6" t="n">
        <v>328</v>
      </c>
      <c r="C10" s="6" t="n">
        <v>565</v>
      </c>
    </row>
    <row r="11" spans="1:3">
      <c r="A11" s="4" t="s">
        <v>691</v>
      </c>
    </row>
    <row r="12" spans="1:3">
      <c r="A12" s="3" t="s">
        <v>687</v>
      </c>
    </row>
    <row r="13" spans="1:3">
      <c r="A13" s="4" t="s">
        <v>688</v>
      </c>
      <c r="B13" s="5" t="n">
        <v>1240</v>
      </c>
      <c r="C13" s="5" t="n">
        <v>21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6</v>
      </c>
    </row>
    <row r="3" spans="1:3">
      <c r="A3" s="3" t="s">
        <v>693</v>
      </c>
    </row>
    <row r="4" spans="1:3">
      <c r="A4" s="4" t="s">
        <v>694</v>
      </c>
      <c r="B4" s="6" t="n">
        <v>60041</v>
      </c>
      <c r="C4" s="6" t="n">
        <v>55979</v>
      </c>
    </row>
    <row r="5" spans="1:3">
      <c r="A5" s="4" t="s">
        <v>644</v>
      </c>
      <c r="B5" s="6" t="n">
        <v>36763</v>
      </c>
      <c r="C5" s="6" t="n">
        <v>72814</v>
      </c>
    </row>
    <row r="6" spans="1:3">
      <c r="A6" s="4" t="s">
        <v>695</v>
      </c>
      <c r="B6" s="6" t="n">
        <v>-59341</v>
      </c>
      <c r="C6" s="6" t="n">
        <v>-55979</v>
      </c>
    </row>
    <row r="7" spans="1:3">
      <c r="A7" s="4" t="s">
        <v>645</v>
      </c>
      <c r="B7" s="6" t="n">
        <v>-700</v>
      </c>
      <c r="C7" s="6" t="n">
        <v>-12773</v>
      </c>
    </row>
    <row r="8" spans="1:3">
      <c r="A8" s="4" t="s">
        <v>696</v>
      </c>
      <c r="B8" s="6" t="n">
        <v>36763</v>
      </c>
      <c r="C8" s="6" t="n">
        <v>60041</v>
      </c>
    </row>
    <row r="9" spans="1:3">
      <c r="A9" s="3" t="s">
        <v>697</v>
      </c>
    </row>
    <row r="10" spans="1:3">
      <c r="A10" s="4" t="s">
        <v>698</v>
      </c>
      <c r="B10" s="7" t="n">
        <v>17.3</v>
      </c>
      <c r="C10" s="7" t="n">
        <v>18.15</v>
      </c>
    </row>
    <row r="11" spans="1:3">
      <c r="A11" s="4" t="s">
        <v>652</v>
      </c>
      <c r="B11" s="9" t="n">
        <v>13.15</v>
      </c>
      <c r="C11" s="9" t="n">
        <v>17.29</v>
      </c>
    </row>
    <row r="12" spans="1:3">
      <c r="A12" s="4" t="s">
        <v>699</v>
      </c>
      <c r="B12" s="9" t="n">
        <v>17.3</v>
      </c>
      <c r="C12" s="9" t="n">
        <v>18.15</v>
      </c>
    </row>
    <row r="13" spans="1:3">
      <c r="A13" s="4" t="s">
        <v>653</v>
      </c>
      <c r="B13" s="9" t="n">
        <v>17.4</v>
      </c>
      <c r="C13" s="9" t="n">
        <v>17.28</v>
      </c>
    </row>
    <row r="14" spans="1:3">
      <c r="A14" s="4" t="s">
        <v>700</v>
      </c>
      <c r="B14" s="7" t="n">
        <v>13.15</v>
      </c>
      <c r="C14" s="7" t="n">
        <v>1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701</v>
      </c>
      <c r="B1" s="2" t="s">
        <v>1</v>
      </c>
    </row>
    <row r="2" spans="1:6">
      <c r="B2" s="2" t="s">
        <v>2</v>
      </c>
      <c r="C2" s="2" t="s">
        <v>36</v>
      </c>
      <c r="D2" s="2" t="s">
        <v>500</v>
      </c>
      <c r="E2" s="2" t="s">
        <v>501</v>
      </c>
      <c r="F2" s="2" t="s">
        <v>491</v>
      </c>
    </row>
    <row r="3" spans="1:6">
      <c r="A3" s="3" t="s">
        <v>503</v>
      </c>
    </row>
    <row r="4" spans="1:6">
      <c r="A4" s="4" t="s">
        <v>702</v>
      </c>
      <c r="B4" s="6" t="n">
        <v>119712</v>
      </c>
      <c r="C4" s="6" t="n">
        <v>1795663</v>
      </c>
    </row>
    <row r="5" spans="1:6">
      <c r="A5" s="4" t="s">
        <v>386</v>
      </c>
    </row>
    <row r="6" spans="1:6">
      <c r="A6" s="3" t="s">
        <v>503</v>
      </c>
    </row>
    <row r="7" spans="1:6">
      <c r="A7" s="4" t="s">
        <v>703</v>
      </c>
      <c r="B7" s="4" t="s">
        <v>343</v>
      </c>
    </row>
    <row r="8" spans="1:6">
      <c r="A8" s="4" t="s">
        <v>505</v>
      </c>
      <c r="B8" s="7" t="n">
        <v>16.35</v>
      </c>
    </row>
    <row r="9" spans="1:6">
      <c r="A9" s="4" t="s">
        <v>389</v>
      </c>
    </row>
    <row r="10" spans="1:6">
      <c r="A10" s="3" t="s">
        <v>503</v>
      </c>
    </row>
    <row r="11" spans="1:6">
      <c r="A11" s="4" t="s">
        <v>703</v>
      </c>
      <c r="B11" s="4" t="s">
        <v>521</v>
      </c>
    </row>
    <row r="12" spans="1:6">
      <c r="A12" s="4" t="s">
        <v>505</v>
      </c>
      <c r="B12" s="5" t="n">
        <v>165</v>
      </c>
    </row>
    <row r="13" spans="1:6">
      <c r="A13" s="4" t="s">
        <v>704</v>
      </c>
    </row>
    <row r="14" spans="1:6">
      <c r="A14" s="3" t="s">
        <v>503</v>
      </c>
    </row>
    <row r="15" spans="1:6">
      <c r="A15" s="4" t="s">
        <v>705</v>
      </c>
      <c r="F15" s="6" t="n">
        <v>19002</v>
      </c>
    </row>
    <row r="16" spans="1:6">
      <c r="A16" s="4" t="s">
        <v>505</v>
      </c>
      <c r="F16" s="7" t="n">
        <v>92.09999999999999</v>
      </c>
    </row>
    <row r="17" spans="1:6">
      <c r="A17" s="4" t="s">
        <v>706</v>
      </c>
    </row>
    <row r="18" spans="1:6">
      <c r="A18" s="3" t="s">
        <v>503</v>
      </c>
    </row>
    <row r="19" spans="1:6">
      <c r="A19" s="4" t="s">
        <v>705</v>
      </c>
      <c r="E19" s="6" t="n">
        <v>83933</v>
      </c>
    </row>
    <row r="20" spans="1:6">
      <c r="A20" s="4" t="s">
        <v>505</v>
      </c>
      <c r="E20" s="7" t="n">
        <v>20.85</v>
      </c>
    </row>
    <row r="21" spans="1:6">
      <c r="A21" s="4" t="s">
        <v>707</v>
      </c>
    </row>
    <row r="22" spans="1:6">
      <c r="A22" s="3" t="s">
        <v>503</v>
      </c>
    </row>
    <row r="23" spans="1:6">
      <c r="A23" s="4" t="s">
        <v>705</v>
      </c>
      <c r="D23" s="6" t="n">
        <v>30582</v>
      </c>
    </row>
    <row r="24" spans="1:6">
      <c r="A24" s="4" t="s">
        <v>505</v>
      </c>
      <c r="D24" s="7" t="n">
        <v>16.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08</v>
      </c>
      <c r="B1" s="2" t="s">
        <v>1</v>
      </c>
    </row>
    <row r="2" spans="1:3">
      <c r="B2" s="2" t="s">
        <v>2</v>
      </c>
      <c r="C2" s="2" t="s">
        <v>36</v>
      </c>
    </row>
    <row r="3" spans="1:3">
      <c r="A3" s="4" t="s">
        <v>709</v>
      </c>
    </row>
    <row r="4" spans="1:3">
      <c r="A4" s="3" t="s">
        <v>710</v>
      </c>
    </row>
    <row r="5" spans="1:3">
      <c r="A5" s="4" t="s">
        <v>711</v>
      </c>
      <c r="B5" s="4" t="s">
        <v>712</v>
      </c>
      <c r="C5" s="4" t="s">
        <v>713</v>
      </c>
    </row>
    <row r="6" spans="1:3">
      <c r="A6" s="4" t="s">
        <v>714</v>
      </c>
    </row>
    <row r="7" spans="1:3">
      <c r="A7" s="3" t="s">
        <v>710</v>
      </c>
    </row>
    <row r="8" spans="1:3">
      <c r="A8" s="4" t="s">
        <v>711</v>
      </c>
      <c r="B8" s="4" t="s">
        <v>715</v>
      </c>
      <c r="C8" s="4" t="s">
        <v>716</v>
      </c>
    </row>
    <row r="9" spans="1:3">
      <c r="A9" s="4" t="s">
        <v>717</v>
      </c>
    </row>
    <row r="10" spans="1:3">
      <c r="A10" s="3" t="s">
        <v>710</v>
      </c>
    </row>
    <row r="11" spans="1:3">
      <c r="A11" s="4" t="s">
        <v>711</v>
      </c>
      <c r="C11" s="4" t="s">
        <v>7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9</v>
      </c>
      <c r="B1" s="2" t="s">
        <v>1</v>
      </c>
    </row>
    <row r="2" spans="1:4">
      <c r="B2" s="2" t="s">
        <v>36</v>
      </c>
      <c r="C2" s="2" t="s">
        <v>2</v>
      </c>
      <c r="D2" s="2" t="s">
        <v>658</v>
      </c>
    </row>
    <row r="3" spans="1:4">
      <c r="A3" s="3" t="s">
        <v>720</v>
      </c>
    </row>
    <row r="4" spans="1:4">
      <c r="A4" s="4" t="s">
        <v>721</v>
      </c>
      <c r="B4" s="5" t="n">
        <v>0</v>
      </c>
    </row>
    <row r="5" spans="1:4">
      <c r="A5" s="4" t="s">
        <v>722</v>
      </c>
      <c r="B5" s="6" t="n">
        <v>68000</v>
      </c>
      <c r="C5" s="5" t="n">
        <v>76000</v>
      </c>
      <c r="D5" s="5" t="n">
        <v>52000</v>
      </c>
    </row>
    <row r="6" spans="1:4">
      <c r="A6" s="4" t="s">
        <v>723</v>
      </c>
      <c r="C6" s="6" t="n">
        <v>18600000</v>
      </c>
    </row>
    <row r="7" spans="1:4">
      <c r="A7" s="4" t="s">
        <v>724</v>
      </c>
      <c r="C7" s="6" t="n">
        <v>382000</v>
      </c>
    </row>
    <row r="8" spans="1:4">
      <c r="A8" s="4" t="s">
        <v>725</v>
      </c>
      <c r="C8" s="6" t="n">
        <v>134379000</v>
      </c>
    </row>
    <row r="9" spans="1:4">
      <c r="A9" s="4" t="s">
        <v>726</v>
      </c>
    </row>
    <row r="10" spans="1:4">
      <c r="A10" s="3" t="s">
        <v>720</v>
      </c>
    </row>
    <row r="11" spans="1:4">
      <c r="A11" s="4" t="s">
        <v>727</v>
      </c>
      <c r="B11" s="6" t="n">
        <v>122455000</v>
      </c>
      <c r="C11" s="6" t="n">
        <v>125756000</v>
      </c>
    </row>
    <row r="12" spans="1:4">
      <c r="A12" s="4" t="s">
        <v>728</v>
      </c>
    </row>
    <row r="13" spans="1:4">
      <c r="A13" s="3" t="s">
        <v>720</v>
      </c>
    </row>
    <row r="14" spans="1:4">
      <c r="A14" s="4" t="s">
        <v>727</v>
      </c>
      <c r="B14" s="5" t="n">
        <v>153333000</v>
      </c>
      <c r="C14" s="5" t="n">
        <v>172993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6</v>
      </c>
    </row>
    <row r="3" spans="1:3">
      <c r="A3" s="3" t="s">
        <v>221</v>
      </c>
    </row>
    <row r="4" spans="1:3">
      <c r="A4" s="4" t="s">
        <v>730</v>
      </c>
      <c r="B4" s="5" t="n">
        <v>-1840</v>
      </c>
      <c r="C4" s="5" t="n">
        <v>-2908</v>
      </c>
    </row>
    <row r="5" spans="1:3">
      <c r="A5" s="4" t="s">
        <v>731</v>
      </c>
      <c r="B5" s="6" t="n">
        <v>-8387</v>
      </c>
      <c r="C5" s="6" t="n">
        <v>-13368</v>
      </c>
    </row>
    <row r="6" spans="1:3">
      <c r="A6" s="4" t="s">
        <v>732</v>
      </c>
      <c r="B6" s="5" t="n">
        <v>-10227</v>
      </c>
      <c r="C6" s="5" t="n">
        <v>-1627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6</v>
      </c>
    </row>
    <row r="3" spans="1:3">
      <c r="A3" s="3" t="s">
        <v>734</v>
      </c>
    </row>
    <row r="4" spans="1:3">
      <c r="A4" s="4" t="s">
        <v>726</v>
      </c>
      <c r="B4" s="5" t="n">
        <v>0</v>
      </c>
      <c r="C4" s="5" t="n">
        <v>0</v>
      </c>
    </row>
    <row r="5" spans="1:3">
      <c r="A5" s="4" t="s">
        <v>728</v>
      </c>
      <c r="B5" s="6" t="n">
        <v>0</v>
      </c>
      <c r="C5" s="6" t="n">
        <v>0</v>
      </c>
    </row>
    <row r="6" spans="1:3">
      <c r="A6" s="4" t="s">
        <v>731</v>
      </c>
      <c r="B6" s="6" t="n">
        <v>-238</v>
      </c>
      <c r="C6" s="6" t="n">
        <v>759</v>
      </c>
    </row>
    <row r="7" spans="1:3">
      <c r="A7" s="4" t="s">
        <v>735</v>
      </c>
      <c r="B7" s="6" t="n">
        <v>-238</v>
      </c>
      <c r="C7" s="6" t="n">
        <v>759</v>
      </c>
    </row>
    <row r="8" spans="1:3">
      <c r="A8" s="3" t="s">
        <v>736</v>
      </c>
    </row>
    <row r="9" spans="1:3">
      <c r="A9" s="4" t="s">
        <v>726</v>
      </c>
      <c r="B9" s="6" t="n">
        <v>34</v>
      </c>
      <c r="C9" s="6" t="n">
        <v>256</v>
      </c>
    </row>
    <row r="10" spans="1:3">
      <c r="A10" s="4" t="s">
        <v>728</v>
      </c>
      <c r="B10" s="6" t="n">
        <v>-562</v>
      </c>
      <c r="C10" s="6" t="n">
        <v>411</v>
      </c>
    </row>
    <row r="11" spans="1:3">
      <c r="A11" s="4" t="s">
        <v>731</v>
      </c>
      <c r="B11" s="6" t="n">
        <v>448</v>
      </c>
      <c r="C11" s="6" t="n">
        <v>-654</v>
      </c>
    </row>
    <row r="12" spans="1:3">
      <c r="A12" s="4" t="s">
        <v>737</v>
      </c>
      <c r="B12" s="6" t="n">
        <v>-80</v>
      </c>
      <c r="C12" s="6" t="n">
        <v>13</v>
      </c>
    </row>
    <row r="13" spans="1:3">
      <c r="A13" s="4" t="s">
        <v>738</v>
      </c>
      <c r="B13" s="6" t="n">
        <v>534</v>
      </c>
      <c r="C13" s="6" t="n">
        <v>-666</v>
      </c>
    </row>
    <row r="14" spans="1:3">
      <c r="A14" s="4" t="s">
        <v>739</v>
      </c>
      <c r="B14" s="6" t="n">
        <v>454</v>
      </c>
      <c r="C14" s="6" t="n">
        <v>-653</v>
      </c>
    </row>
    <row r="15" spans="1:3">
      <c r="A15" s="4" t="s">
        <v>740</v>
      </c>
      <c r="B15" s="5" t="n">
        <v>216</v>
      </c>
      <c r="C15" s="5" t="n">
        <v>1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6</v>
      </c>
    </row>
    <row r="3" spans="1:3">
      <c r="A3" s="3" t="s">
        <v>742</v>
      </c>
    </row>
    <row r="4" spans="1:3">
      <c r="A4" s="4" t="s">
        <v>743</v>
      </c>
      <c r="B4" s="5" t="n">
        <v>-42151</v>
      </c>
    </row>
    <row r="5" spans="1:3">
      <c r="A5" s="4" t="s">
        <v>744</v>
      </c>
      <c r="B5" s="6" t="n">
        <v>-41617</v>
      </c>
      <c r="C5" s="5" t="n">
        <v>-42151</v>
      </c>
    </row>
    <row r="6" spans="1:3">
      <c r="A6" s="4" t="s">
        <v>745</v>
      </c>
    </row>
    <row r="7" spans="1:3">
      <c r="A7" s="3" t="s">
        <v>742</v>
      </c>
    </row>
    <row r="8" spans="1:3">
      <c r="A8" s="4" t="s">
        <v>743</v>
      </c>
      <c r="B8" s="6" t="n">
        <v>-42151</v>
      </c>
      <c r="C8" s="6" t="n">
        <v>-41485</v>
      </c>
    </row>
    <row r="9" spans="1:3">
      <c r="A9" s="4" t="s">
        <v>746</v>
      </c>
      <c r="B9" s="6" t="n">
        <v>534</v>
      </c>
      <c r="C9" s="6" t="n">
        <v>-666</v>
      </c>
    </row>
    <row r="10" spans="1:3">
      <c r="A10" s="4" t="s">
        <v>747</v>
      </c>
      <c r="B10" s="6" t="n">
        <v>0</v>
      </c>
      <c r="C10" s="6" t="n">
        <v>0</v>
      </c>
    </row>
    <row r="11" spans="1:3">
      <c r="A11" s="4" t="s">
        <v>744</v>
      </c>
      <c r="B11" s="5" t="n">
        <v>-41617</v>
      </c>
      <c r="C11" s="5" t="n">
        <v>-421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6</v>
      </c>
    </row>
    <row r="2" spans="1:3">
      <c r="A2" s="3" t="s">
        <v>749</v>
      </c>
    </row>
    <row r="3" spans="1:3">
      <c r="A3" s="4" t="s">
        <v>139</v>
      </c>
      <c r="B3" s="5" t="n">
        <v>61</v>
      </c>
      <c r="C3" s="5" t="n">
        <v>55</v>
      </c>
    </row>
    <row r="4" spans="1:3">
      <c r="A4" s="4" t="s">
        <v>750</v>
      </c>
      <c r="B4" s="6" t="n">
        <v>662</v>
      </c>
      <c r="C4" s="6" t="n">
        <v>1382</v>
      </c>
    </row>
    <row r="5" spans="1:3">
      <c r="A5" s="4" t="s">
        <v>751</v>
      </c>
      <c r="B5" s="6" t="n">
        <v>34530</v>
      </c>
      <c r="C5" s="6" t="n">
        <v>34217</v>
      </c>
    </row>
    <row r="6" spans="1:3">
      <c r="A6" s="4" t="s">
        <v>752</v>
      </c>
      <c r="B6" s="6" t="n">
        <v>203</v>
      </c>
      <c r="C6" s="6" t="n">
        <v>813</v>
      </c>
    </row>
    <row r="7" spans="1:3">
      <c r="A7" s="4" t="s">
        <v>753</v>
      </c>
      <c r="B7" s="6" t="n">
        <v>4774</v>
      </c>
      <c r="C7" s="6" t="n">
        <v>4485</v>
      </c>
    </row>
    <row r="8" spans="1:3">
      <c r="A8" s="4" t="s">
        <v>754</v>
      </c>
      <c r="B8" s="6" t="n">
        <v>2121</v>
      </c>
      <c r="C8" s="6" t="n">
        <v>2381</v>
      </c>
    </row>
    <row r="9" spans="1:3">
      <c r="A9" s="4" t="s">
        <v>738</v>
      </c>
      <c r="B9" s="6" t="n">
        <v>-41617</v>
      </c>
      <c r="C9" s="6" t="n">
        <v>-42151</v>
      </c>
    </row>
    <row r="10" spans="1:3">
      <c r="A10" s="4" t="s">
        <v>755</v>
      </c>
      <c r="B10" s="5" t="n">
        <v>734</v>
      </c>
      <c r="C10" s="5" t="n">
        <v>11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6</v>
      </c>
    </row>
    <row r="3" spans="1:3">
      <c r="A3" s="3" t="s">
        <v>757</v>
      </c>
    </row>
    <row r="4" spans="1:3">
      <c r="A4" s="4" t="s">
        <v>758</v>
      </c>
      <c r="B4" s="5" t="n">
        <v>-2148</v>
      </c>
      <c r="C4" s="5" t="n">
        <v>-3463</v>
      </c>
    </row>
    <row r="5" spans="1:3">
      <c r="A5" s="4" t="s">
        <v>759</v>
      </c>
      <c r="B5" s="6" t="n">
        <v>-573</v>
      </c>
      <c r="C5" s="6" t="n">
        <v>-1</v>
      </c>
    </row>
    <row r="6" spans="1:3">
      <c r="A6" s="4" t="s">
        <v>760</v>
      </c>
      <c r="B6" s="6" t="n">
        <v>278</v>
      </c>
      <c r="C6" s="6" t="n">
        <v>528</v>
      </c>
    </row>
    <row r="7" spans="1:3">
      <c r="A7" s="4" t="s">
        <v>761</v>
      </c>
      <c r="B7" s="6" t="n">
        <v>1898</v>
      </c>
      <c r="C7" s="6" t="n">
        <v>2946</v>
      </c>
    </row>
    <row r="8" spans="1:3">
      <c r="A8" s="4" t="s">
        <v>762</v>
      </c>
      <c r="B8" s="6" t="n">
        <v>-15</v>
      </c>
      <c r="C8" s="6" t="n">
        <v>-438</v>
      </c>
    </row>
    <row r="9" spans="1:3">
      <c r="A9" s="4" t="s">
        <v>763</v>
      </c>
      <c r="B9" s="6" t="n">
        <v>164</v>
      </c>
      <c r="C9" s="6" t="n">
        <v>-134</v>
      </c>
    </row>
    <row r="10" spans="1:3">
      <c r="A10" s="4" t="s">
        <v>764</v>
      </c>
      <c r="B10" s="6" t="n">
        <v>-534</v>
      </c>
      <c r="C10" s="6" t="n">
        <v>666</v>
      </c>
    </row>
    <row r="11" spans="1:3">
      <c r="A11" s="4" t="s">
        <v>740</v>
      </c>
      <c r="B11" s="5" t="n">
        <v>216</v>
      </c>
      <c r="C11" s="5" t="n">
        <v>106</v>
      </c>
    </row>
    <row r="12" spans="1:3">
      <c r="A12" s="3" t="s">
        <v>765</v>
      </c>
    </row>
    <row r="13" spans="1:3">
      <c r="A13" s="4" t="s">
        <v>758</v>
      </c>
      <c r="B13" s="4" t="s">
        <v>766</v>
      </c>
      <c r="C13" s="4" t="s">
        <v>766</v>
      </c>
    </row>
    <row r="14" spans="1:3">
      <c r="A14" s="4" t="s">
        <v>759</v>
      </c>
      <c r="B14" s="4" t="s">
        <v>767</v>
      </c>
      <c r="C14" s="4" t="s">
        <v>768</v>
      </c>
    </row>
    <row r="15" spans="1:3">
      <c r="A15" s="4" t="s">
        <v>760</v>
      </c>
      <c r="B15" s="4" t="s">
        <v>769</v>
      </c>
      <c r="C15" s="4" t="s">
        <v>770</v>
      </c>
    </row>
    <row r="16" spans="1:3">
      <c r="A16" s="4" t="s">
        <v>761</v>
      </c>
      <c r="B16" s="4" t="s">
        <v>771</v>
      </c>
      <c r="C16" s="4" t="s">
        <v>772</v>
      </c>
    </row>
    <row r="17" spans="1:3">
      <c r="A17" s="4" t="s">
        <v>762</v>
      </c>
      <c r="B17" s="4" t="s">
        <v>773</v>
      </c>
      <c r="C17" s="4" t="s">
        <v>774</v>
      </c>
    </row>
    <row r="18" spans="1:3">
      <c r="A18" s="4" t="s">
        <v>763</v>
      </c>
      <c r="B18" s="4" t="s">
        <v>775</v>
      </c>
      <c r="C18" s="4" t="s">
        <v>776</v>
      </c>
    </row>
    <row r="19" spans="1:3">
      <c r="A19" s="4" t="s">
        <v>764</v>
      </c>
      <c r="B19" s="4" t="s">
        <v>472</v>
      </c>
      <c r="C19" s="4" t="s">
        <v>777</v>
      </c>
    </row>
    <row r="20" spans="1:3">
      <c r="A20" s="4" t="s">
        <v>778</v>
      </c>
      <c r="B20" s="4" t="s">
        <v>779</v>
      </c>
      <c r="C20" s="4" t="s">
        <v>7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6</v>
      </c>
    </row>
    <row r="3" spans="1:3">
      <c r="A3" s="3" t="s">
        <v>782</v>
      </c>
    </row>
    <row r="4" spans="1:3">
      <c r="A4" s="4" t="s">
        <v>783</v>
      </c>
      <c r="B4" s="5" t="n">
        <v>68</v>
      </c>
      <c r="C4" s="5" t="n">
        <v>52</v>
      </c>
    </row>
    <row r="5" spans="1:3">
      <c r="A5" s="4" t="s">
        <v>784</v>
      </c>
      <c r="B5" s="6" t="n">
        <v>8</v>
      </c>
      <c r="C5" s="6" t="n">
        <v>13</v>
      </c>
    </row>
    <row r="6" spans="1:3">
      <c r="A6" s="4" t="s">
        <v>785</v>
      </c>
      <c r="B6" s="6" t="n">
        <v>0</v>
      </c>
      <c r="C6" s="6" t="n">
        <v>10</v>
      </c>
    </row>
    <row r="7" spans="1:3">
      <c r="A7" s="4" t="s">
        <v>786</v>
      </c>
      <c r="B7" s="6" t="n">
        <v>0</v>
      </c>
      <c r="C7" s="6" t="n">
        <v>-7</v>
      </c>
    </row>
    <row r="8" spans="1:3">
      <c r="A8" s="4" t="s">
        <v>787</v>
      </c>
      <c r="B8" s="6" t="n">
        <v>0</v>
      </c>
      <c r="C8" s="6" t="n">
        <v>0</v>
      </c>
    </row>
    <row r="9" spans="1:3">
      <c r="A9" s="4" t="s">
        <v>788</v>
      </c>
      <c r="B9" s="6" t="n">
        <v>0</v>
      </c>
      <c r="C9" s="6" t="n">
        <v>0</v>
      </c>
    </row>
    <row r="10" spans="1:3">
      <c r="A10" s="4" t="s">
        <v>789</v>
      </c>
      <c r="B10" s="5" t="n">
        <v>76</v>
      </c>
      <c r="C10" s="5" t="n">
        <v>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3"/>
    <col customWidth="1" max="5" min="5" width="27"/>
    <col customWidth="1" max="6" min="6" width="27"/>
    <col customWidth="1" max="7" min="7" width="20"/>
  </cols>
  <sheetData>
    <row r="1" spans="1:7">
      <c r="A1" s="1" t="s">
        <v>790</v>
      </c>
      <c r="B1" s="2" t="s">
        <v>791</v>
      </c>
      <c r="C1" s="2" t="s">
        <v>792</v>
      </c>
      <c r="D1" s="2" t="s">
        <v>793</v>
      </c>
      <c r="E1" s="2" t="s">
        <v>794</v>
      </c>
      <c r="F1" s="2" t="s">
        <v>795</v>
      </c>
      <c r="G1" s="2" t="s">
        <v>796</v>
      </c>
    </row>
    <row r="2" spans="1:7">
      <c r="A2" s="3" t="s">
        <v>797</v>
      </c>
    </row>
    <row r="3" spans="1:7">
      <c r="A3" s="4" t="s">
        <v>798</v>
      </c>
      <c r="E3" s="5" t="n">
        <v>195000</v>
      </c>
      <c r="F3" s="5" t="n">
        <v>274000</v>
      </c>
    </row>
    <row r="4" spans="1:7">
      <c r="A4" s="4" t="s">
        <v>799</v>
      </c>
      <c r="E4" s="6" t="n">
        <v>0</v>
      </c>
      <c r="F4" s="6" t="n">
        <v>0</v>
      </c>
    </row>
    <row r="5" spans="1:7">
      <c r="A5" s="4" t="s">
        <v>800</v>
      </c>
      <c r="E5" s="5" t="n">
        <v>2456000</v>
      </c>
      <c r="F5" s="5" t="n">
        <v>4411000</v>
      </c>
    </row>
    <row r="6" spans="1:7">
      <c r="A6" s="4" t="s">
        <v>801</v>
      </c>
    </row>
    <row r="7" spans="1:7">
      <c r="A7" s="3" t="s">
        <v>797</v>
      </c>
    </row>
    <row r="8" spans="1:7">
      <c r="A8" s="4" t="s">
        <v>802</v>
      </c>
      <c r="D8" s="4" t="s">
        <v>803</v>
      </c>
      <c r="E8" s="4" t="s">
        <v>803</v>
      </c>
    </row>
    <row r="9" spans="1:7">
      <c r="A9" s="4" t="s">
        <v>804</v>
      </c>
      <c r="D9" s="6" t="n">
        <v>2</v>
      </c>
    </row>
    <row r="10" spans="1:7">
      <c r="A10" s="4" t="s">
        <v>805</v>
      </c>
      <c r="D10" s="4" t="s">
        <v>537</v>
      </c>
    </row>
    <row r="11" spans="1:7">
      <c r="A11" s="4" t="s">
        <v>806</v>
      </c>
      <c r="D11" s="4" t="s">
        <v>807</v>
      </c>
    </row>
    <row r="12" spans="1:7">
      <c r="A12" s="4" t="s">
        <v>808</v>
      </c>
      <c r="D12" s="6" t="n">
        <v>167</v>
      </c>
    </row>
    <row r="13" spans="1:7">
      <c r="A13" s="4" t="s">
        <v>809</v>
      </c>
      <c r="D13" s="5" t="n">
        <v>25000</v>
      </c>
    </row>
    <row r="14" spans="1:7">
      <c r="A14" s="4" t="s">
        <v>810</v>
      </c>
      <c r="G14" s="6" t="n">
        <v>32961</v>
      </c>
    </row>
    <row r="15" spans="1:7">
      <c r="A15" s="4" t="s">
        <v>811</v>
      </c>
      <c r="E15" s="6" t="n">
        <v>5655</v>
      </c>
      <c r="F15" s="6" t="n">
        <v>6110</v>
      </c>
    </row>
    <row r="16" spans="1:7">
      <c r="A16" s="4" t="s">
        <v>812</v>
      </c>
      <c r="C16" s="6" t="n">
        <v>6110</v>
      </c>
    </row>
    <row r="17" spans="1:7">
      <c r="A17" s="4" t="s">
        <v>800</v>
      </c>
      <c r="E17" s="5" t="n">
        <v>32000</v>
      </c>
      <c r="F17" s="5" t="n">
        <v>31000</v>
      </c>
    </row>
    <row r="18" spans="1:7">
      <c r="A18" s="4" t="s">
        <v>813</v>
      </c>
    </row>
    <row r="19" spans="1:7">
      <c r="A19" s="3" t="s">
        <v>797</v>
      </c>
    </row>
    <row r="20" spans="1:7">
      <c r="A20" s="4" t="s">
        <v>812</v>
      </c>
      <c r="B20" s="6" t="n">
        <v>56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14</v>
      </c>
      <c r="B1" s="2" t="s">
        <v>1</v>
      </c>
    </row>
    <row r="2" spans="1:3">
      <c r="B2" s="2" t="s">
        <v>2</v>
      </c>
      <c r="C2" s="2" t="s">
        <v>36</v>
      </c>
    </row>
    <row r="3" spans="1:3">
      <c r="A3" s="4" t="s">
        <v>815</v>
      </c>
    </row>
    <row r="4" spans="1:3">
      <c r="A4" s="3" t="s">
        <v>816</v>
      </c>
    </row>
    <row r="5" spans="1:3">
      <c r="A5" s="4" t="s">
        <v>711</v>
      </c>
      <c r="B5" s="4" t="s">
        <v>712</v>
      </c>
      <c r="C5" s="4" t="s">
        <v>713</v>
      </c>
    </row>
    <row r="6" spans="1:3">
      <c r="A6" s="4" t="s">
        <v>146</v>
      </c>
    </row>
    <row r="7" spans="1:3">
      <c r="A7" s="3" t="s">
        <v>816</v>
      </c>
    </row>
    <row r="8" spans="1:3">
      <c r="A8" s="4" t="s">
        <v>711</v>
      </c>
      <c r="B8" s="4" t="s">
        <v>715</v>
      </c>
      <c r="C8" s="4" t="s">
        <v>716</v>
      </c>
    </row>
    <row r="9" spans="1:3">
      <c r="A9" s="4" t="s">
        <v>817</v>
      </c>
    </row>
    <row r="10" spans="1:3">
      <c r="A10" s="3" t="s">
        <v>816</v>
      </c>
    </row>
    <row r="11" spans="1:3">
      <c r="A11" s="4" t="s">
        <v>711</v>
      </c>
      <c r="B11" s="4" t="s">
        <v>712</v>
      </c>
      <c r="C11" s="4" t="s">
        <v>713</v>
      </c>
    </row>
    <row r="12" spans="1:3">
      <c r="A12" s="4" t="s">
        <v>818</v>
      </c>
    </row>
    <row r="13" spans="1:3">
      <c r="A13" s="3" t="s">
        <v>816</v>
      </c>
    </row>
    <row r="14" spans="1:3">
      <c r="A14" s="4" t="s">
        <v>711</v>
      </c>
      <c r="B14" s="4" t="s">
        <v>715</v>
      </c>
      <c r="C14" s="4" t="s">
        <v>71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6</v>
      </c>
    </row>
    <row r="3" spans="1:3">
      <c r="A3" s="3" t="s">
        <v>816</v>
      </c>
    </row>
    <row r="4" spans="1:3">
      <c r="A4" s="4" t="s">
        <v>84</v>
      </c>
      <c r="B4" s="5" t="n">
        <v>53943</v>
      </c>
      <c r="C4" s="5" t="n">
        <v>46599</v>
      </c>
    </row>
    <row r="5" spans="1:3">
      <c r="A5" s="4" t="s">
        <v>85</v>
      </c>
      <c r="B5" s="6" t="n">
        <v>-6626</v>
      </c>
      <c r="C5" s="6" t="n">
        <v>-4308</v>
      </c>
    </row>
    <row r="6" spans="1:3">
      <c r="A6" s="4" t="s">
        <v>86</v>
      </c>
      <c r="B6" s="6" t="n">
        <v>47317</v>
      </c>
      <c r="C6" s="6" t="n">
        <v>42291</v>
      </c>
    </row>
    <row r="7" spans="1:3">
      <c r="A7" s="4" t="s">
        <v>87</v>
      </c>
      <c r="B7" s="6" t="n">
        <v>10992</v>
      </c>
      <c r="C7" s="6" t="n">
        <v>11274</v>
      </c>
    </row>
    <row r="8" spans="1:3">
      <c r="A8" s="4" t="s">
        <v>88</v>
      </c>
      <c r="B8" s="6" t="n">
        <v>13954</v>
      </c>
      <c r="C8" s="6" t="n">
        <v>14525</v>
      </c>
    </row>
    <row r="9" spans="1:3">
      <c r="A9" s="4" t="s">
        <v>89</v>
      </c>
      <c r="B9" s="6" t="n">
        <v>25004</v>
      </c>
      <c r="C9" s="6" t="n">
        <v>23517</v>
      </c>
    </row>
    <row r="10" spans="1:3">
      <c r="A10" s="4" t="s">
        <v>90</v>
      </c>
      <c r="B10" s="6" t="n">
        <v>2641</v>
      </c>
      <c r="C10" s="6" t="n">
        <v>2645</v>
      </c>
    </row>
    <row r="11" spans="1:3">
      <c r="A11" s="4" t="s">
        <v>91</v>
      </c>
      <c r="B11" s="6" t="n">
        <v>52591</v>
      </c>
      <c r="C11" s="6" t="n">
        <v>51961</v>
      </c>
    </row>
    <row r="12" spans="1:3">
      <c r="A12" s="4" t="s">
        <v>92</v>
      </c>
      <c r="B12" s="6" t="n">
        <v>-5274</v>
      </c>
      <c r="C12" s="6" t="n">
        <v>-9670</v>
      </c>
    </row>
    <row r="13" spans="1:3">
      <c r="A13" s="4" t="s">
        <v>820</v>
      </c>
      <c r="B13" s="6" t="n">
        <v>-4953</v>
      </c>
      <c r="C13" s="6" t="n">
        <v>-6606</v>
      </c>
    </row>
    <row r="14" spans="1:3">
      <c r="A14" s="4" t="s">
        <v>96</v>
      </c>
      <c r="B14" s="6" t="n">
        <v>-10227</v>
      </c>
      <c r="C14" s="6" t="n">
        <v>-16276</v>
      </c>
    </row>
    <row r="15" spans="1:3">
      <c r="A15" s="4" t="s">
        <v>821</v>
      </c>
    </row>
    <row r="16" spans="1:3">
      <c r="A16" s="3" t="s">
        <v>816</v>
      </c>
    </row>
    <row r="17" spans="1:3">
      <c r="A17" s="4" t="s">
        <v>84</v>
      </c>
      <c r="B17" s="6" t="n">
        <v>32283</v>
      </c>
      <c r="C17" s="6" t="n">
        <v>31966</v>
      </c>
    </row>
    <row r="18" spans="1:3">
      <c r="A18" s="4" t="s">
        <v>85</v>
      </c>
      <c r="B18" s="6" t="n">
        <v>-3487</v>
      </c>
      <c r="C18" s="6" t="n">
        <v>-2875</v>
      </c>
    </row>
    <row r="19" spans="1:3">
      <c r="A19" s="4" t="s">
        <v>86</v>
      </c>
      <c r="B19" s="6" t="n">
        <v>28796</v>
      </c>
      <c r="C19" s="6" t="n">
        <v>29091</v>
      </c>
    </row>
    <row r="20" spans="1:3">
      <c r="A20" s="4" t="s">
        <v>87</v>
      </c>
      <c r="B20" s="6" t="n">
        <v>5943</v>
      </c>
      <c r="C20" s="6" t="n">
        <v>6457</v>
      </c>
    </row>
    <row r="21" spans="1:3">
      <c r="A21" s="4" t="s">
        <v>88</v>
      </c>
      <c r="B21" s="6" t="n">
        <v>8449</v>
      </c>
      <c r="C21" s="6" t="n">
        <v>8147</v>
      </c>
    </row>
    <row r="22" spans="1:3">
      <c r="A22" s="4" t="s">
        <v>89</v>
      </c>
      <c r="B22" s="6" t="n">
        <v>17591</v>
      </c>
      <c r="C22" s="6" t="n">
        <v>16569</v>
      </c>
    </row>
    <row r="23" spans="1:3">
      <c r="A23" s="4" t="s">
        <v>90</v>
      </c>
      <c r="B23" s="6" t="n">
        <v>0</v>
      </c>
      <c r="C23" s="6" t="n">
        <v>0</v>
      </c>
    </row>
    <row r="24" spans="1:3">
      <c r="A24" s="4" t="s">
        <v>91</v>
      </c>
      <c r="B24" s="6" t="n">
        <v>31983</v>
      </c>
      <c r="C24" s="6" t="n">
        <v>31173</v>
      </c>
    </row>
    <row r="25" spans="1:3">
      <c r="A25" s="4" t="s">
        <v>92</v>
      </c>
      <c r="B25" s="6" t="n">
        <v>-3187</v>
      </c>
      <c r="C25" s="6" t="n">
        <v>-2082</v>
      </c>
    </row>
    <row r="26" spans="1:3">
      <c r="A26" s="4" t="s">
        <v>822</v>
      </c>
    </row>
    <row r="27" spans="1:3">
      <c r="A27" s="3" t="s">
        <v>816</v>
      </c>
    </row>
    <row r="28" spans="1:3">
      <c r="A28" s="4" t="s">
        <v>84</v>
      </c>
      <c r="B28" s="6" t="n">
        <v>21660</v>
      </c>
      <c r="C28" s="6" t="n">
        <v>14633</v>
      </c>
    </row>
    <row r="29" spans="1:3">
      <c r="A29" s="4" t="s">
        <v>85</v>
      </c>
      <c r="B29" s="6" t="n">
        <v>-3139</v>
      </c>
      <c r="C29" s="6" t="n">
        <v>-1433</v>
      </c>
    </row>
    <row r="30" spans="1:3">
      <c r="A30" s="4" t="s">
        <v>86</v>
      </c>
      <c r="B30" s="6" t="n">
        <v>18521</v>
      </c>
      <c r="C30" s="6" t="n">
        <v>13200</v>
      </c>
    </row>
    <row r="31" spans="1:3">
      <c r="A31" s="4" t="s">
        <v>87</v>
      </c>
      <c r="B31" s="6" t="n">
        <v>4634</v>
      </c>
      <c r="C31" s="6" t="n">
        <v>3946</v>
      </c>
    </row>
    <row r="32" spans="1:3">
      <c r="A32" s="4" t="s">
        <v>88</v>
      </c>
      <c r="B32" s="6" t="n">
        <v>3944</v>
      </c>
      <c r="C32" s="6" t="n">
        <v>3259</v>
      </c>
    </row>
    <row r="33" spans="1:3">
      <c r="A33" s="4" t="s">
        <v>89</v>
      </c>
      <c r="B33" s="6" t="n">
        <v>6933</v>
      </c>
      <c r="C33" s="6" t="n">
        <v>5910</v>
      </c>
    </row>
    <row r="34" spans="1:3">
      <c r="A34" s="4" t="s">
        <v>90</v>
      </c>
      <c r="B34" s="6" t="n">
        <v>0</v>
      </c>
      <c r="C34" s="6" t="n">
        <v>0</v>
      </c>
    </row>
    <row r="35" spans="1:3">
      <c r="A35" s="4" t="s">
        <v>91</v>
      </c>
      <c r="B35" s="6" t="n">
        <v>15511</v>
      </c>
      <c r="C35" s="6" t="n">
        <v>13115</v>
      </c>
    </row>
    <row r="36" spans="1:3">
      <c r="A36" s="4" t="s">
        <v>92</v>
      </c>
      <c r="B36" s="6" t="n">
        <v>3010</v>
      </c>
      <c r="C36" s="6" t="n">
        <v>85</v>
      </c>
    </row>
    <row r="37" spans="1:3">
      <c r="A37" s="4" t="s">
        <v>823</v>
      </c>
    </row>
    <row r="38" spans="1:3">
      <c r="A38" s="3" t="s">
        <v>816</v>
      </c>
    </row>
    <row r="39" spans="1:3">
      <c r="A39" s="4" t="s">
        <v>84</v>
      </c>
      <c r="B39" s="6" t="n">
        <v>0</v>
      </c>
      <c r="C39" s="6" t="n">
        <v>0</v>
      </c>
    </row>
    <row r="40" spans="1:3">
      <c r="A40" s="4" t="s">
        <v>85</v>
      </c>
      <c r="B40" s="6" t="n">
        <v>0</v>
      </c>
      <c r="C40" s="6" t="n">
        <v>0</v>
      </c>
    </row>
    <row r="41" spans="1:3">
      <c r="A41" s="4" t="s">
        <v>86</v>
      </c>
      <c r="B41" s="6" t="n">
        <v>0</v>
      </c>
      <c r="C41" s="6" t="n">
        <v>0</v>
      </c>
    </row>
    <row r="42" spans="1:3">
      <c r="A42" s="4" t="s">
        <v>87</v>
      </c>
      <c r="B42" s="6" t="n">
        <v>415</v>
      </c>
      <c r="C42" s="6" t="n">
        <v>871</v>
      </c>
    </row>
    <row r="43" spans="1:3">
      <c r="A43" s="4" t="s">
        <v>88</v>
      </c>
      <c r="B43" s="6" t="n">
        <v>1561</v>
      </c>
      <c r="C43" s="6" t="n">
        <v>3119</v>
      </c>
    </row>
    <row r="44" spans="1:3">
      <c r="A44" s="4" t="s">
        <v>89</v>
      </c>
      <c r="B44" s="6" t="n">
        <v>480</v>
      </c>
      <c r="C44" s="6" t="n">
        <v>1038</v>
      </c>
    </row>
    <row r="45" spans="1:3">
      <c r="A45" s="4" t="s">
        <v>90</v>
      </c>
      <c r="B45" s="6" t="n">
        <v>2641</v>
      </c>
      <c r="C45" s="6" t="n">
        <v>2645</v>
      </c>
    </row>
    <row r="46" spans="1:3">
      <c r="A46" s="4" t="s">
        <v>91</v>
      </c>
      <c r="B46" s="6" t="n">
        <v>5097</v>
      </c>
      <c r="C46" s="6" t="n">
        <v>7673</v>
      </c>
    </row>
    <row r="47" spans="1:3">
      <c r="A47" s="4" t="s">
        <v>92</v>
      </c>
      <c r="B47" s="6" t="n">
        <v>-5097</v>
      </c>
      <c r="C47" s="6" t="n">
        <v>-7673</v>
      </c>
    </row>
    <row r="48" spans="1:3">
      <c r="A48" s="4" t="s">
        <v>820</v>
      </c>
      <c r="B48" s="5" t="n">
        <v>-4953</v>
      </c>
      <c r="C48" s="5" t="n">
        <v>-660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24</v>
      </c>
      <c r="B1" s="2" t="s">
        <v>531</v>
      </c>
      <c r="C1" s="2" t="s">
        <v>531</v>
      </c>
    </row>
    <row r="2" spans="1:3">
      <c r="A2" s="4" t="s">
        <v>825</v>
      </c>
    </row>
    <row r="3" spans="1:3">
      <c r="A3" s="3" t="s">
        <v>826</v>
      </c>
    </row>
    <row r="4" spans="1:3">
      <c r="A4" s="4" t="s">
        <v>547</v>
      </c>
      <c r="B4" s="5" t="n">
        <v>2500000</v>
      </c>
      <c r="C4" s="5" t="n">
        <v>4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6:06Z</dcterms:created>
  <dcterms:modified xmlns:dcterms="http://purl.org/dc/terms/" xmlns:xsi="http://www.w3.org/2001/XMLSchema-instance" xsi:type="dcterms:W3CDTF">2020-03-02T16:06:06Z</dcterms:modified>
</cp:coreProperties>
</file>